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ion, Noncontrolling I" sheetId="10" state="visible" r:id="rId10"/>
    <sheet xmlns:r="http://schemas.openxmlformats.org/officeDocument/2006/relationships" name="New Accounting Pronouncements" sheetId="11" state="visible" r:id="rId11"/>
    <sheet xmlns:r="http://schemas.openxmlformats.org/officeDocument/2006/relationships" name="Restructuring" sheetId="12" state="visible" r:id="rId12"/>
    <sheet xmlns:r="http://schemas.openxmlformats.org/officeDocument/2006/relationships" name="Fair Value Measurements" sheetId="13" state="visible" r:id="rId13"/>
    <sheet xmlns:r="http://schemas.openxmlformats.org/officeDocument/2006/relationships" name="Investment Expense (Income), Ne" sheetId="14" state="visible" r:id="rId14"/>
    <sheet xmlns:r="http://schemas.openxmlformats.org/officeDocument/2006/relationships" name="Other Expense (Income), Net"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Borrowings" sheetId="18" state="visible" r:id="rId18"/>
    <sheet xmlns:r="http://schemas.openxmlformats.org/officeDocument/2006/relationships" name="Stock Repurchase Program" sheetId="19" state="visible" r:id="rId19"/>
    <sheet xmlns:r="http://schemas.openxmlformats.org/officeDocument/2006/relationships" name="Earnings Per Share" sheetId="20" state="visible" r:id="rId20"/>
    <sheet xmlns:r="http://schemas.openxmlformats.org/officeDocument/2006/relationships" name="Pension Plans" sheetId="21" state="visible" r:id="rId21"/>
    <sheet xmlns:r="http://schemas.openxmlformats.org/officeDocument/2006/relationships" name="Contingencies and Accrued Losse" sheetId="22" state="visible" r:id="rId22"/>
    <sheet xmlns:r="http://schemas.openxmlformats.org/officeDocument/2006/relationships" name="Revenue" sheetId="23" state="visible" r:id="rId23"/>
    <sheet xmlns:r="http://schemas.openxmlformats.org/officeDocument/2006/relationships" name="Segment Information" sheetId="24" state="visible" r:id="rId24"/>
    <sheet xmlns:r="http://schemas.openxmlformats.org/officeDocument/2006/relationships" name="New Accounting Pronouncements (" sheetId="25" state="visible" r:id="rId25"/>
    <sheet xmlns:r="http://schemas.openxmlformats.org/officeDocument/2006/relationships" name="Fair Value Measurements (Tables" sheetId="26" state="visible" r:id="rId26"/>
    <sheet xmlns:r="http://schemas.openxmlformats.org/officeDocument/2006/relationships" name="Investment Expense (Income), _2" sheetId="27" state="visible" r:id="rId27"/>
    <sheet xmlns:r="http://schemas.openxmlformats.org/officeDocument/2006/relationships" name="Other Expense (Income), Net (Ta" sheetId="28" state="visible" r:id="rId28"/>
    <sheet xmlns:r="http://schemas.openxmlformats.org/officeDocument/2006/relationships" name="Inventories (Tables)" sheetId="29" state="visible" r:id="rId29"/>
    <sheet xmlns:r="http://schemas.openxmlformats.org/officeDocument/2006/relationships" name="Earnings Per Share (Tables)" sheetId="30" state="visible" r:id="rId30"/>
    <sheet xmlns:r="http://schemas.openxmlformats.org/officeDocument/2006/relationships" name="Pension Plans (Tables)" sheetId="31" state="visible" r:id="rId31"/>
    <sheet xmlns:r="http://schemas.openxmlformats.org/officeDocument/2006/relationships" name="Contingencies and Accrued Los_2"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Consolidation, Noncontrolling_2" sheetId="35" state="visible" r:id="rId35"/>
    <sheet xmlns:r="http://schemas.openxmlformats.org/officeDocument/2006/relationships" name="Restructuring - Additional Info" sheetId="36" state="visible" r:id="rId36"/>
    <sheet xmlns:r="http://schemas.openxmlformats.org/officeDocument/2006/relationships" name="Assets and Liabilities Measured" sheetId="37" state="visible" r:id="rId37"/>
    <sheet xmlns:r="http://schemas.openxmlformats.org/officeDocument/2006/relationships" name="Fair Value Measurements - Addit" sheetId="38" state="visible" r:id="rId38"/>
    <sheet xmlns:r="http://schemas.openxmlformats.org/officeDocument/2006/relationships" name="Fair Value and Carrying Value o" sheetId="39" state="visible" r:id="rId39"/>
    <sheet xmlns:r="http://schemas.openxmlformats.org/officeDocument/2006/relationships" name="Investment Expense (Income), _3" sheetId="40" state="visible" r:id="rId40"/>
    <sheet xmlns:r="http://schemas.openxmlformats.org/officeDocument/2006/relationships" name="Net Loss (Gain) on Marketable S" sheetId="41" state="visible" r:id="rId41"/>
    <sheet xmlns:r="http://schemas.openxmlformats.org/officeDocument/2006/relationships" name="(Gain) on Sales of Assets, Net " sheetId="42" state="visible" r:id="rId42"/>
    <sheet xmlns:r="http://schemas.openxmlformats.org/officeDocument/2006/relationships" name="Other Expense (Income), Net (De" sheetId="43" state="visible" r:id="rId43"/>
    <sheet xmlns:r="http://schemas.openxmlformats.org/officeDocument/2006/relationships" name="Income Taxes - Additional Infor" sheetId="44" state="visible" r:id="rId44"/>
    <sheet xmlns:r="http://schemas.openxmlformats.org/officeDocument/2006/relationships" name="Major Classes of Inventories, N" sheetId="45" state="visible" r:id="rId45"/>
    <sheet xmlns:r="http://schemas.openxmlformats.org/officeDocument/2006/relationships" name="Borrowings - Additional Informa" sheetId="46" state="visible" r:id="rId46"/>
    <sheet xmlns:r="http://schemas.openxmlformats.org/officeDocument/2006/relationships" name="Stock Repurchase Program - Addi" sheetId="47" state="visible" r:id="rId47"/>
    <sheet xmlns:r="http://schemas.openxmlformats.org/officeDocument/2006/relationships" name="Reconciliation of Numerator and" sheetId="48" state="visible" r:id="rId48"/>
    <sheet xmlns:r="http://schemas.openxmlformats.org/officeDocument/2006/relationships" name="Reconciliation of Numerator a_2" sheetId="49" state="visible" r:id="rId49"/>
    <sheet xmlns:r="http://schemas.openxmlformats.org/officeDocument/2006/relationships" name="Retirement-Related Benefit Plan" sheetId="50" state="visible" r:id="rId50"/>
    <sheet xmlns:r="http://schemas.openxmlformats.org/officeDocument/2006/relationships" name="Pension Plans - Additional Info" sheetId="51" state="visible" r:id="rId51"/>
    <sheet xmlns:r="http://schemas.openxmlformats.org/officeDocument/2006/relationships" name="Changes in Accrued Warranty Bal" sheetId="52" state="visible" r:id="rId52"/>
    <sheet xmlns:r="http://schemas.openxmlformats.org/officeDocument/2006/relationships" name="Contingencies and Accrued Los_3" sheetId="53" state="visible" r:id="rId53"/>
    <sheet xmlns:r="http://schemas.openxmlformats.org/officeDocument/2006/relationships" name="Revenue - Additional Informatio" sheetId="54" state="visible" r:id="rId54"/>
    <sheet xmlns:r="http://schemas.openxmlformats.org/officeDocument/2006/relationships" name="Summary of Trade Accounts Recei" sheetId="55" state="visible" r:id="rId55"/>
    <sheet xmlns:r="http://schemas.openxmlformats.org/officeDocument/2006/relationships" name="Summary of Activity for Allowan" sheetId="56" state="visible" r:id="rId56"/>
    <sheet xmlns:r="http://schemas.openxmlformats.org/officeDocument/2006/relationships" name="Segment Information - Additiona" sheetId="57" state="visible" r:id="rId57"/>
    <sheet xmlns:r="http://schemas.openxmlformats.org/officeDocument/2006/relationships" name="Summary of Disaggregation of Re"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Document and Entity Information - shares</t>
        </is>
      </c>
      <c r="B1" s="2" t="inlineStr">
        <is>
          <t>3 Months Ended</t>
        </is>
      </c>
    </row>
    <row r="2">
      <c r="B2" s="2" t="inlineStr">
        <is>
          <t>Aug. 31, 2022</t>
        </is>
      </c>
      <c r="C2" s="2" t="inlineStr">
        <is>
          <t>Sep.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ug.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PM</t>
        </is>
      </c>
      <c r="C9" s="4" t="inlineStr">
        <is>
          <t xml:space="preserve"> </t>
        </is>
      </c>
    </row>
    <row r="10">
      <c r="A10" s="4" t="inlineStr">
        <is>
          <t>Entity Registrant Name</t>
        </is>
      </c>
      <c r="B10" s="4" t="inlineStr">
        <is>
          <t>RPM International Inc.</t>
        </is>
      </c>
      <c r="C10" s="4" t="inlineStr">
        <is>
          <t xml:space="preserve"> </t>
        </is>
      </c>
    </row>
    <row r="11">
      <c r="A11" s="4" t="inlineStr">
        <is>
          <t>Entity Central Index Key</t>
        </is>
      </c>
      <c r="B11" s="4" t="inlineStr">
        <is>
          <t>0000110621</t>
        </is>
      </c>
      <c r="C11" s="4" t="inlineStr">
        <is>
          <t xml:space="preserve"> </t>
        </is>
      </c>
    </row>
    <row r="12">
      <c r="A12" s="4" t="inlineStr">
        <is>
          <t>Current Fiscal Year End Date</t>
        </is>
      </c>
      <c r="B12" s="4" t="inlineStr">
        <is>
          <t>--05-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Bankruptcy Proceedings, Reporting Current</t>
        </is>
      </c>
      <c r="B19" s="4" t="inlineStr">
        <is>
          <t>false</t>
        </is>
      </c>
      <c r="C19" s="4" t="inlineStr">
        <is>
          <t xml:space="preserve"> </t>
        </is>
      </c>
    </row>
    <row r="20">
      <c r="A20" s="4" t="inlineStr">
        <is>
          <t>Entity File Number</t>
        </is>
      </c>
      <c r="B20" s="4" t="inlineStr">
        <is>
          <t>1-14187</t>
        </is>
      </c>
      <c r="C20" s="4" t="inlineStr">
        <is>
          <t xml:space="preserve"> </t>
        </is>
      </c>
    </row>
    <row r="21">
      <c r="A21" s="4" t="inlineStr">
        <is>
          <t>Entity Tax Identification Number</t>
        </is>
      </c>
      <c r="B21" s="4" t="inlineStr">
        <is>
          <t>02-0642224</t>
        </is>
      </c>
      <c r="C21" s="4" t="inlineStr">
        <is>
          <t xml:space="preserve"> </t>
        </is>
      </c>
    </row>
    <row r="22">
      <c r="A22" s="4" t="inlineStr">
        <is>
          <t>Entity Address, Address Line One</t>
        </is>
      </c>
      <c r="B22" s="4" t="inlineStr">
        <is>
          <t>2628 PEARL ROAD</t>
        </is>
      </c>
      <c r="C22" s="4" t="inlineStr">
        <is>
          <t xml:space="preserve"> </t>
        </is>
      </c>
    </row>
    <row r="23">
      <c r="A23" s="4" t="inlineStr">
        <is>
          <t>Entity Address, City or Town</t>
        </is>
      </c>
      <c r="B23" s="4" t="inlineStr">
        <is>
          <t>MEDINA</t>
        </is>
      </c>
      <c r="C23" s="4" t="inlineStr">
        <is>
          <t xml:space="preserve"> </t>
        </is>
      </c>
    </row>
    <row r="24">
      <c r="A24" s="4" t="inlineStr">
        <is>
          <t>Entity Address, State or Province</t>
        </is>
      </c>
      <c r="B24" s="4" t="inlineStr">
        <is>
          <t>OH</t>
        </is>
      </c>
      <c r="C24" s="4" t="inlineStr">
        <is>
          <t xml:space="preserve"> </t>
        </is>
      </c>
    </row>
    <row r="25">
      <c r="A25" s="4" t="inlineStr">
        <is>
          <t>Entity Address, Postal Zip Code</t>
        </is>
      </c>
      <c r="B25" s="4" t="inlineStr">
        <is>
          <t>44256</t>
        </is>
      </c>
      <c r="C25" s="4" t="inlineStr">
        <is>
          <t xml:space="preserve"> </t>
        </is>
      </c>
    </row>
    <row r="26">
      <c r="A26" s="4" t="inlineStr">
        <is>
          <t>City Area Code</t>
        </is>
      </c>
      <c r="B26" s="4" t="inlineStr">
        <is>
          <t>330</t>
        </is>
      </c>
      <c r="C26" s="4" t="inlineStr">
        <is>
          <t xml:space="preserve"> </t>
        </is>
      </c>
    </row>
    <row r="27">
      <c r="A27" s="4" t="inlineStr">
        <is>
          <t>Local Phone Number</t>
        </is>
      </c>
      <c r="B27" s="4" t="inlineStr">
        <is>
          <t>273-509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129098924</v>
      </c>
    </row>
    <row r="33">
      <c r="A33" s="4" t="inlineStr">
        <is>
          <t>Title of 12(b) Security</t>
        </is>
      </c>
      <c r="B33" s="4" t="inlineStr">
        <is>
          <t>Common Stock, par value $0.0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ion, Noncontrolling Interests and Basis of Presentation</t>
        </is>
      </c>
      <c r="B1" s="2" t="inlineStr">
        <is>
          <t>3 Months Ended</t>
        </is>
      </c>
    </row>
    <row r="2">
      <c r="B2" s="2" t="inlineStr">
        <is>
          <t>Aug. 31, 2022</t>
        </is>
      </c>
    </row>
    <row r="3">
      <c r="A3" s="3" t="inlineStr">
        <is>
          <t>Accounting Policies [Abstract]</t>
        </is>
      </c>
      <c r="B3" s="4" t="inlineStr">
        <is>
          <t xml:space="preserve"> </t>
        </is>
      </c>
    </row>
    <row r="4">
      <c r="A4" s="4" t="inlineStr">
        <is>
          <t>Consolidation, Noncontrolling Interests and Basis of Presentation</t>
        </is>
      </c>
      <c r="B4" s="4" t="inlineStr">
        <is>
          <t>NOTE 1 — CONSOLIDATION, NONCONTROLLING INTERESTS AND BASIS OF PRESENTATION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month periods ended August 31, 2022, and August 31, 2021. For further information, refer to the Consolidated Financial Statements and Notes included in our Annual Report on Form 10-K for the year ended May 31, 2022.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Aug. 31, 2022</t>
        </is>
      </c>
    </row>
    <row r="3">
      <c r="A3" s="3" t="inlineStr">
        <is>
          <t>Accounting Changes and Error Corrections [Abstract]</t>
        </is>
      </c>
      <c r="B3" s="4" t="inlineStr">
        <is>
          <t xml:space="preserve"> </t>
        </is>
      </c>
    </row>
    <row r="4">
      <c r="A4" s="4" t="inlineStr">
        <is>
          <t>New Accounting Pronouncements</t>
        </is>
      </c>
      <c r="B4" s="4" t="inlineStr">
        <is>
          <t>NOTE 2 — NEW ACCOUNTING PRONOUNCEMENTS New Pronouncements Adopted The Company did not adopt any Accounting Standard Updates (“ASU”) during fiscal 2023 that have a material impact on our Consolidated Financial Statements. New Pronouncements Issued In September 2022, the FASB issued ASU 2022-04, “Liabilities—Supplier Finance Programs (Subtopic 405-50): Disclosure of Supplier Finance Program Obligations,” which makes a number of changes meant to add certain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upon issuance of the update. We are currently reviewing the provisions of this new pronouncement, but do not expect this guidance will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ug. 31, 2022</t>
        </is>
      </c>
    </row>
    <row r="3">
      <c r="A3" s="3" t="inlineStr">
        <is>
          <t>Restructuring and Related Activities [Abstract]</t>
        </is>
      </c>
      <c r="B3" s="4" t="inlineStr">
        <is>
          <t xml:space="preserve"> </t>
        </is>
      </c>
    </row>
    <row r="4">
      <c r="A4" s="4" t="inlineStr">
        <is>
          <t>Restructuring</t>
        </is>
      </c>
      <c r="B4" s="4" t="inlineStr">
        <is>
          <t>NOTE 3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associates, infrastructure charges to vacate facilities and consolidate operations, contract cancellation costs and other costs. We record the short-term portion of our restructuring liability in Other Accrued Liabilities and the long-term portion, if any, in Other Long-Term Liabilities in our Consolidated Balance Sheets. Between May and August 2018, we approved and implemented the initial phases of a multi-year restructuring plan, which was originally referred to as the 2020 Margin Acceleration Plan (“MAP to Growth”). On May 31, 2021, we formally concluded our MAP to Growth, however, certain projects identified prior to that date will be completed throughout fiscal 2023. We incurred $ 1.4 and $ 1.0 million of restructuring costs for the three months ended August 31, 2022 and 2021, respectively. The current total expected costs associated with this plan are $ 120.2 million, of which $ 118.7 million has been incurred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31, 2022</t>
        </is>
      </c>
    </row>
    <row r="3">
      <c r="A3" s="3" t="inlineStr">
        <is>
          <t>Fair Value Disclosures [Abstract]</t>
        </is>
      </c>
      <c r="B3" s="4" t="inlineStr">
        <is>
          <t xml:space="preserve"> </t>
        </is>
      </c>
    </row>
    <row r="4">
      <c r="A4" s="4" t="inlineStr">
        <is>
          <t>Fair Value Measurements</t>
        </is>
      </c>
      <c r="B4" s="4" t="inlineStr">
        <is>
          <t>NOTE 4 — FAIR VALUE MEASUREMENTS Financial instruments recorded in the balance sheet include cash and cash equivalents, trade accounts receivable, marketable securities, notes and accounts payable, and debt. An allowance for credit losses is established for trade accounts receivable using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 for doubtful collection of accounts are included in selling, general and administrative ("SG&amp;A") expense.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Prices Significant Significant Fair Value at
Available-for-sale debt securities:
U.S. Treasury and other government $ - $ 24,949 $ - $ 24,949
Corporate bonds - 146 - 146
Total available-for-sale debt securities - 25,095 - 25,095
Marketable equity securities:
Stocks - foreign 603 - - 603
Stocks - domestic 4,724 - - 4,724
Mutual funds - foreign - 36,353 - 36,353
Mutual funds - domestic - 72,505 - 72,505
Total marketable equity securities 5,327 108,858 - 114,185
Contingent consideration - - ( 3,196 ) ( 3,196 )
Total $ 5,327 $ 133,953 $ ( 3,196 ) $ 136,084
(In thousands) Quoted Prices Assets Significant Significant Fair Value at
Available-for-sale debt securities:
U.S. Treasury and other government $ - $ 25,239 $ - $ 25,239
Corporate bonds - 155 - 155
Total available-for-sale debt securities - 25,394 - 25,394
Marketable equity securities:
Stocks - foreign 598 - - 598
Stocks - domestic 5,085 - - 5,085
Mutual funds - foreign - 39,139 - 39,139
Mutual funds - domestic - 74,227 - 74,227
Total marketable equity securities 5,683 113,366 - 119,049
Contingent consideration - - ( 10,529 ) ( 10,529 )
Total $ 5,683 $ 138,760 $ ( 10,529 ) $ 133,914 Our investments in available-for-sale debt securities and marketable equity securities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which is considered to be a Level 3 input. During the first three months of fiscal 2023, we recorded an increase in the contingent consideration accrual related to acquisitions of $ 3.0 million and paid approximately $ 10.3 million to satisfy contingent consideration obligations relating to certain performance milestones that were established in prior periods and achieved during the current year. During the first three months of fiscal 2022, we recorded an increase in the accrual for approximately $ 1.0 million related to fair value adjustments. In the Consolidated Statements of Cash Flows, payments of acquisition-related contingent consideration for the amount recognized at fair value as of the acquisition date are reported in cash flows from financing activities, while payments of contingent consideration in excess of fair value as of the acquisition date, are reported in cash flows from operating activities. The carrying value of our current financial instruments, which include cash and cash equivalents, marketable securities, trade accounts receivable, accounts payable and short-term debt approximates fair value because of the short-term maturity of these financial instruments. At August 31, 2022 and May 31, 2022, the fair value of our long-term debt was estimated using active market quotes, based on our current incremental borrowing rates for similar types of borrowing arrangements, which are Level 2 inputs. Based on the analysis performed, the fair value and the carrying value of our financial instruments and long-term debt as of August 31, 2022 and May 31, 2022 are as follows:
At August 31, 2022
(In thousands) Carrying Value Fair Value
Cash and cash equivalents $ 197,574 $ 197,574
Marketable equity securities 114,185 114,185
Available-for-sale debt securities 25,095 25,095
Long-term debt, including current portion 2,837,495 2,676,538
At May 31, 2022
(In thousands) Carrying Value Fair Value
Cash and cash equivalents $ 201,672 $ 201,672
Marketable equity securities 119,049 119,049
Available-for-sale debt securities 25,394 25,394
Long-term debt, including current portion 2,686,609 2,618,9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Expense (Income), Net</t>
        </is>
      </c>
      <c r="B1" s="2" t="inlineStr">
        <is>
          <t>3 Months Ended</t>
        </is>
      </c>
    </row>
    <row r="2">
      <c r="B2" s="2" t="inlineStr">
        <is>
          <t>Aug. 31, 2022</t>
        </is>
      </c>
    </row>
    <row r="3">
      <c r="A3" s="3" t="inlineStr">
        <is>
          <t>Other Income and Expenses [Abstract]</t>
        </is>
      </c>
      <c r="B3" s="4" t="inlineStr">
        <is>
          <t xml:space="preserve"> </t>
        </is>
      </c>
    </row>
    <row r="4">
      <c r="A4" s="4" t="inlineStr">
        <is>
          <t>Investment Expense (Income), Net</t>
        </is>
      </c>
      <c r="B4" s="4" t="inlineStr">
        <is>
          <t>NOTE 5 — INVESTMENT EXPENSE (INCOME), NET Investment expense (income), net, consists of the following components:
Three Months Ended
August 31, August 31,
(In thousands) 2022 2021
Interest (income) $ ( 2,150 ) $ ( 1,153 )
Net loss (gain) on marketable securities 6,606 ( 3,476 )
Dividend (income) ( 792 ) ( 1,121 )
Investment expense (income), net $ 3,664 $ ( 5,750 ) Net Loss (Gain) on Marketable Securities
Three Months Ended
August 31, August 31,
(In thousands) 2022 2021
Unrealized losses (gains) on marketable equity securities $ 6,513 $ ( 3,218 )
Realized losses (gains) on marketable equity securities 129 ( 269 )
Realized (gains) losses on available-for-sale debt securities ( 36 ) 11
Net loss (gain) on marketable securities $ 6,606 $ ( 3,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Aug. 31, 2022</t>
        </is>
      </c>
    </row>
    <row r="3">
      <c r="A3" s="3" t="inlineStr">
        <is>
          <t>Other Income and Expenses [Abstract]</t>
        </is>
      </c>
      <c r="B3" s="4" t="inlineStr">
        <is>
          <t xml:space="preserve"> </t>
        </is>
      </c>
    </row>
    <row r="4">
      <c r="A4" s="4" t="inlineStr">
        <is>
          <t>Other Expense (Income), Net</t>
        </is>
      </c>
      <c r="B4" s="4" t="inlineStr">
        <is>
          <t>NOTE 6 — OTHER EXPENSE (INCOME), NET Other expense (income), net, consists of the following components:
Three Months Ended
August 31, August 31,
(In thousands) 2022 2021
Pension non-service costs (credits) 2,516 $ ( 2,723 )
Other ( 100 ) ( 616 )
Other expense (income), net $ 2,416 $ ( 3,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NOTE 7 — INCOME TAXES The effective income tax rate of 24.8 % for the three months ended August 31, 2022 compares to the effective income tax rate of 25.7 % for the three months ended August 31, 2021. The effective income tax rates for the three-month periods ended August 31, 2022 and 2021 reflect variances from the 21 % statutory rate due primarily to the unfavorable impact of state and local income taxes, non-deductible business expenses, and the net tax on foreign subsidiary income resulting from the global intangible low-taxed income provisions. Additionally, the effective income tax rate for the three-month period ended August 31, 2022 reflects an incremental favorable period-over-period tax benefit associated with equity compensation. Our deferred tax liability for unremitted foreign earnings was $ 1.4 million as of August 31, 2022, which represents our estimate of the net tax cost associated with the remittance of $ 196.5 million of foreign earnings that are not considered to be permanently reinvested. We have not provided for foreign withholding or income taxes on the remaining foreign subsidiaries’ undistributed earnings because such earnings have been retained and reinvested by the subsidiaries as of August 31, 2022. Accordingly, no provision has been made for foreign withholding or income taxes, which may become payable if the remaining undistributed earnings of foreign subsidiaries were remitted to us as dividends. On August 16, 2022, Public Law No: 117-169, also known as the Inflation Reduction Act of 2022 ("IRA"), was signed into law. Included in the IRA, amongst other income tax provisions, is a new 15% corporate alternative minimum tax imposed on certain large corporations. Currently, we do not believe that this new minimum tax or the other income tax provisions of the IRA will have a material impact on our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31, 2022</t>
        </is>
      </c>
    </row>
    <row r="3">
      <c r="A3" s="3" t="inlineStr">
        <is>
          <t>Inventory Disclosure [Abstract]</t>
        </is>
      </c>
      <c r="B3" s="4" t="inlineStr">
        <is>
          <t xml:space="preserve"> </t>
        </is>
      </c>
    </row>
    <row r="4">
      <c r="A4" s="4" t="inlineStr">
        <is>
          <t>Inventories</t>
        </is>
      </c>
      <c r="B4" s="4" t="inlineStr">
        <is>
          <t>NOTE 8 — INVENTORIES Inventories, net of reserves, were composed of the following major classes:
(In thousands) August 31, 2022 May 31, 2022
Raw material and supplies $ 607,697 $ 560,886
Finished goods 732,257 651,732
Total Inventory, Net of Reserves $ 1,339,954 $ 1,212,6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Aug. 31, 2022</t>
        </is>
      </c>
    </row>
    <row r="3">
      <c r="A3" s="3" t="inlineStr">
        <is>
          <t>Debt Disclosure [Abstract]</t>
        </is>
      </c>
      <c r="B3" s="4" t="inlineStr">
        <is>
          <t xml:space="preserve"> </t>
        </is>
      </c>
    </row>
    <row r="4">
      <c r="A4" s="4" t="inlineStr">
        <is>
          <t>Borrowings</t>
        </is>
      </c>
      <c r="B4" s="4" t="inlineStr">
        <is>
          <t>NOTE 9 — BORROWINGS Revolving Credit Agreement During the quarter ended August 31, 2022, we amended our $ 1.3 billion unsecured syndicated revolving credit facility (the "Revolving Credit Facility"), which was set to expire on October 31, 2023 . The amendment extended the expiration date to August 1, 2027 and increased the borrowing capacity to $ 1.35 billion. The Revolving Credit Facility bears interest at either the base rate or the adjusted Secured Overnight Financing Rate (SOFR), as defined, at our option, plus a spread determined by our debt rating. The amount outstanding on the Revolving Credit Facility adjusted for deferred financing fees, net of amortization as of August 31, and May 31, 2022, was $ 393.1 and $ 442.2 million, respectively. The Revolving Credit Facility is available to refinance existing indebtedness, to finance working capital and capital expenditures, and for general corporate purposes. Term Loan Credit Facility Agreement On August 1, 2022, we amended the term loan credit facility, which was set to expire on February 21, 2023 , to extend the maturity date to August 1, 2025 , and paid down the borrowings outstanding on the term loan to $ 250 million. The term loan bears interest at either the base rate or the adjusted SOFR, as defined, at our option, plus a spread determined by our debt rating. The amount outstanding on the term loan adjusted for deferred financing fees, net of amortization as of August 31, and May 31, 2022, was $ 249.7 and $ 299.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Aug. 31, 2022</t>
        </is>
      </c>
    </row>
    <row r="3">
      <c r="A3" s="3" t="inlineStr">
        <is>
          <t>Equity [Abstract]</t>
        </is>
      </c>
      <c r="B3" s="4" t="inlineStr">
        <is>
          <t xml:space="preserve"> </t>
        </is>
      </c>
    </row>
    <row r="4">
      <c r="A4" s="4" t="inlineStr">
        <is>
          <t>Stock Repurchase Program</t>
        </is>
      </c>
      <c r="B4" s="4" t="inlineStr">
        <is>
          <t>NOTE 10 — STOCK REPURCHASE PROGRAM On January 8, 2008 , we announced our authorization of a stock repurchase program under which we may repurchase shares of RPM International Inc. common stock at management’s discretion. As announced on November 28, 2018, our goal was to return $ 1.0 billion in capital to stockholders by May 31, 2021 through share repurchases and the retirement of our convertible note during fiscal 2019. On April 16, 2019, after taking into account share repurchases under our existing stock repurchase program to date, our Board of Directors authorized the repurchase of the remaining $ 600.0 million in value of RPM International Inc. common stock by May 31, 2021. As previously announced, given macroeconomic uncertainty resulting from the Covid pandemic, we had suspended stock repurchases under the program, but in January 2021, our Board of Directors authorized the resumption of the stock repurchases. At the time of resuming the program, $ 469.7 million of shares of common stock remained available for repurchase. The Board of Directors also extended the stock repurchase program beyond its original May 31, 2021 expiration date until such time that the remaining $ 469.7 million of capital has been returned to our stockholders.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months ended August 31, 2022, we repurchased 303,079 shares of our common stock at a cost of approximately $ 25.0 million, or an average of $ 82.49 per share. During the three months ended August 31, 2021, we repurchased 133,388 shares of our common stock at a cost of approximately $ 12.5 million, or an average of $ 93.71 per share. The maximum dollar amount that may yet be repurchased under our stock repurchase program was approximately $ 342.3 million at August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197574</v>
      </c>
      <c r="C3" s="6" t="n">
        <v>201672</v>
      </c>
    </row>
    <row r="4">
      <c r="A4" s="4" t="inlineStr">
        <is>
          <t>Trade accounts receivable (less allowances of $46,775 and $46,669, respectively)</t>
        </is>
      </c>
      <c r="B4" s="5" t="n">
        <v>1407866</v>
      </c>
      <c r="C4" s="5" t="n">
        <v>1432632</v>
      </c>
    </row>
    <row r="5">
      <c r="A5" s="4" t="inlineStr">
        <is>
          <t>Inventories</t>
        </is>
      </c>
      <c r="B5" s="5" t="n">
        <v>1339954</v>
      </c>
      <c r="C5" s="5" t="n">
        <v>1212618</v>
      </c>
    </row>
    <row r="6">
      <c r="A6" s="4" t="inlineStr">
        <is>
          <t>Prepaid expenses and other current assets</t>
        </is>
      </c>
      <c r="B6" s="5" t="n">
        <v>342294</v>
      </c>
      <c r="C6" s="5" t="n">
        <v>304887</v>
      </c>
    </row>
    <row r="7">
      <c r="A7" s="4" t="inlineStr">
        <is>
          <t>Total current assets</t>
        </is>
      </c>
      <c r="B7" s="5" t="n">
        <v>3287688</v>
      </c>
      <c r="C7" s="5" t="n">
        <v>3151809</v>
      </c>
    </row>
    <row r="8">
      <c r="A8" s="4" t="inlineStr">
        <is>
          <t>Property, Plant and Equipment, at Cost</t>
        </is>
      </c>
      <c r="B8" s="5" t="n">
        <v>2135573</v>
      </c>
      <c r="C8" s="5" t="n">
        <v>2132915</v>
      </c>
    </row>
    <row r="9">
      <c r="A9" s="4" t="inlineStr">
        <is>
          <t>Allowance for depreciation</t>
        </is>
      </c>
      <c r="B9" s="5" t="n">
        <v>-1036199</v>
      </c>
      <c r="C9" s="5" t="n">
        <v>-1028932</v>
      </c>
    </row>
    <row r="10">
      <c r="A10" s="4" t="inlineStr">
        <is>
          <t>Property, plant and equipment, net</t>
        </is>
      </c>
      <c r="B10" s="5" t="n">
        <v>1099374</v>
      </c>
      <c r="C10" s="5" t="n">
        <v>1103983</v>
      </c>
    </row>
    <row r="11">
      <c r="A11" s="3" t="inlineStr">
        <is>
          <t>Other Assets</t>
        </is>
      </c>
      <c r="B11" s="4" t="inlineStr">
        <is>
          <t xml:space="preserve"> </t>
        </is>
      </c>
      <c r="C11" s="4" t="inlineStr">
        <is>
          <t xml:space="preserve"> </t>
        </is>
      </c>
    </row>
    <row r="12">
      <c r="A12" s="4" t="inlineStr">
        <is>
          <t>Goodwill</t>
        </is>
      </c>
      <c r="B12" s="5" t="n">
        <v>1333066</v>
      </c>
      <c r="C12" s="5" t="n">
        <v>1337868</v>
      </c>
    </row>
    <row r="13">
      <c r="A13" s="4" t="inlineStr">
        <is>
          <t>Other intangible assets, net of amortization</t>
        </is>
      </c>
      <c r="B13" s="5" t="n">
        <v>586204</v>
      </c>
      <c r="C13" s="5" t="n">
        <v>592261</v>
      </c>
    </row>
    <row r="14">
      <c r="A14" s="4" t="inlineStr">
        <is>
          <t>Operating lease right-of-use assets</t>
        </is>
      </c>
      <c r="B14" s="5" t="n">
        <v>296101</v>
      </c>
      <c r="C14" s="5" t="n">
        <v>307797</v>
      </c>
    </row>
    <row r="15">
      <c r="A15" s="4" t="inlineStr">
        <is>
          <t>Deferred income taxes</t>
        </is>
      </c>
      <c r="B15" s="5" t="n">
        <v>16450</v>
      </c>
      <c r="C15" s="5" t="n">
        <v>18914</v>
      </c>
    </row>
    <row r="16">
      <c r="A16" s="4" t="inlineStr">
        <is>
          <t>Other</t>
        </is>
      </c>
      <c r="B16" s="5" t="n">
        <v>184105</v>
      </c>
      <c r="C16" s="5" t="n">
        <v>195074</v>
      </c>
    </row>
    <row r="17">
      <c r="A17" s="4" t="inlineStr">
        <is>
          <t>Total other assets</t>
        </is>
      </c>
      <c r="B17" s="5" t="n">
        <v>2415926</v>
      </c>
      <c r="C17" s="5" t="n">
        <v>2451914</v>
      </c>
    </row>
    <row r="18">
      <c r="A18" s="4" t="inlineStr">
        <is>
          <t>Total Assets</t>
        </is>
      </c>
      <c r="B18" s="5" t="n">
        <v>6802988</v>
      </c>
      <c r="C18" s="5" t="n">
        <v>6707706</v>
      </c>
    </row>
    <row r="19">
      <c r="A19" s="3" t="inlineStr">
        <is>
          <t>Current Liabilities</t>
        </is>
      </c>
      <c r="B19" s="4" t="inlineStr">
        <is>
          <t xml:space="preserve"> </t>
        </is>
      </c>
      <c r="C19" s="4" t="inlineStr">
        <is>
          <t xml:space="preserve"> </t>
        </is>
      </c>
    </row>
    <row r="20">
      <c r="A20" s="4" t="inlineStr">
        <is>
          <t>Accounts payable</t>
        </is>
      </c>
      <c r="B20" s="5" t="n">
        <v>785984</v>
      </c>
      <c r="C20" s="5" t="n">
        <v>800369</v>
      </c>
    </row>
    <row r="21">
      <c r="A21" s="4" t="inlineStr">
        <is>
          <t>Current portion of long-term debt</t>
        </is>
      </c>
      <c r="B21" s="5" t="n">
        <v>303387</v>
      </c>
      <c r="C21" s="5" t="n">
        <v>603454</v>
      </c>
    </row>
    <row r="22">
      <c r="A22" s="4" t="inlineStr">
        <is>
          <t>Accrued compensation and benefits</t>
        </is>
      </c>
      <c r="B22" s="5" t="n">
        <v>165796</v>
      </c>
      <c r="C22" s="5" t="n">
        <v>262445</v>
      </c>
    </row>
    <row r="23">
      <c r="A23" s="4" t="inlineStr">
        <is>
          <t>Accrued losses</t>
        </is>
      </c>
      <c r="B23" s="5" t="n">
        <v>26160</v>
      </c>
      <c r="C23" s="5" t="n">
        <v>24508</v>
      </c>
    </row>
    <row r="24">
      <c r="A24" s="4" t="inlineStr">
        <is>
          <t>Other accrued liabilities</t>
        </is>
      </c>
      <c r="B24" s="5" t="n">
        <v>367920</v>
      </c>
      <c r="C24" s="5" t="n">
        <v>325632</v>
      </c>
    </row>
    <row r="25">
      <c r="A25" s="4" t="inlineStr">
        <is>
          <t>Total current liabilities</t>
        </is>
      </c>
      <c r="B25" s="5" t="n">
        <v>1649247</v>
      </c>
      <c r="C25" s="5" t="n">
        <v>2016408</v>
      </c>
    </row>
    <row r="26">
      <c r="A26" s="3" t="inlineStr">
        <is>
          <t>Long-Term Liabilities</t>
        </is>
      </c>
      <c r="B26" s="4" t="inlineStr">
        <is>
          <t xml:space="preserve"> </t>
        </is>
      </c>
      <c r="C26" s="4" t="inlineStr">
        <is>
          <t xml:space="preserve"> </t>
        </is>
      </c>
    </row>
    <row r="27">
      <c r="A27" s="4" t="inlineStr">
        <is>
          <t>Long-term debt, less current maturities</t>
        </is>
      </c>
      <c r="B27" s="5" t="n">
        <v>2534108</v>
      </c>
      <c r="C27" s="5" t="n">
        <v>2083155</v>
      </c>
    </row>
    <row r="28">
      <c r="A28" s="4" t="inlineStr">
        <is>
          <t>Operating lease liabilities</t>
        </is>
      </c>
      <c r="B28" s="5" t="n">
        <v>255625</v>
      </c>
      <c r="C28" s="5" t="n">
        <v>265139</v>
      </c>
    </row>
    <row r="29">
      <c r="A29" s="4" t="inlineStr">
        <is>
          <t>Other long-term liabilities</t>
        </is>
      </c>
      <c r="B29" s="5" t="n">
        <v>285634</v>
      </c>
      <c r="C29" s="5" t="n">
        <v>276990</v>
      </c>
    </row>
    <row r="30">
      <c r="A30" s="4" t="inlineStr">
        <is>
          <t>Deferred income taxes</t>
        </is>
      </c>
      <c r="B30" s="5" t="n">
        <v>80772</v>
      </c>
      <c r="C30" s="5" t="n">
        <v>82186</v>
      </c>
    </row>
    <row r="31">
      <c r="A31" s="4" t="inlineStr">
        <is>
          <t>Total long-term liabilities</t>
        </is>
      </c>
      <c r="B31" s="5" t="n">
        <v>3156139</v>
      </c>
      <c r="C31" s="5" t="n">
        <v>2707470</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authorized 50,000 shares; none issued</t>
        </is>
      </c>
      <c r="B34" s="4" t="inlineStr">
        <is>
          <t xml:space="preserve"> </t>
        </is>
      </c>
      <c r="C34" s="4" t="inlineStr">
        <is>
          <t xml:space="preserve"> </t>
        </is>
      </c>
    </row>
    <row r="35">
      <c r="A35" s="4" t="inlineStr">
        <is>
          <t>Common stock, par value $0.01; authorized 300,000 shares; issued 145,079 and outstanding 129,099 as of August 31, 2022; issued 144,685 and outstanding 129,199 as of May 31, 2022</t>
        </is>
      </c>
      <c r="B35" s="5" t="n">
        <v>1291</v>
      </c>
      <c r="C35" s="5" t="n">
        <v>1292</v>
      </c>
    </row>
    <row r="36">
      <c r="A36" s="4" t="inlineStr">
        <is>
          <t>Paid-in capital</t>
        </is>
      </c>
      <c r="B36" s="5" t="n">
        <v>1105211</v>
      </c>
      <c r="C36" s="5" t="n">
        <v>1096147</v>
      </c>
    </row>
    <row r="37">
      <c r="A37" s="4" t="inlineStr">
        <is>
          <t>Treasury stock, at cost</t>
        </is>
      </c>
      <c r="B37" s="5" t="n">
        <v>-754477</v>
      </c>
      <c r="C37" s="5" t="n">
        <v>-717019</v>
      </c>
    </row>
    <row r="38">
      <c r="A38" s="4" t="inlineStr">
        <is>
          <t>Accumulated other comprehensive (loss)</t>
        </is>
      </c>
      <c r="B38" s="5" t="n">
        <v>-612905</v>
      </c>
      <c r="C38" s="5" t="n">
        <v>-537337</v>
      </c>
    </row>
    <row r="39">
      <c r="A39" s="4" t="inlineStr">
        <is>
          <t>Retained earnings</t>
        </is>
      </c>
      <c r="B39" s="5" t="n">
        <v>2256939</v>
      </c>
      <c r="C39" s="5" t="n">
        <v>2139346</v>
      </c>
    </row>
    <row r="40">
      <c r="A40" s="4" t="inlineStr">
        <is>
          <t>Total RPM International Inc. stockholders' equity</t>
        </is>
      </c>
      <c r="B40" s="5" t="n">
        <v>1996059</v>
      </c>
      <c r="C40" s="5" t="n">
        <v>1982429</v>
      </c>
    </row>
    <row r="41">
      <c r="A41" s="4" t="inlineStr">
        <is>
          <t>Noncontrolling Interest</t>
        </is>
      </c>
      <c r="B41" s="5" t="n">
        <v>1543</v>
      </c>
      <c r="C41" s="5" t="n">
        <v>1399</v>
      </c>
    </row>
    <row r="42">
      <c r="A42" s="4" t="inlineStr">
        <is>
          <t>Total equity</t>
        </is>
      </c>
      <c r="B42" s="5" t="n">
        <v>1997602</v>
      </c>
      <c r="C42" s="5" t="n">
        <v>1983828</v>
      </c>
    </row>
    <row r="43">
      <c r="A43" s="4" t="inlineStr">
        <is>
          <t>Total Liabilities and Stockholders' Equity</t>
        </is>
      </c>
      <c r="B43" s="6" t="n">
        <v>6802988</v>
      </c>
      <c r="C43" s="6" t="n">
        <v>6707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NOTE 11 — EARNINGS PER SHARE The following table sets forth the reconciliation of the numerator and denominator of basic and diluted earnings per share for the three-month periods ended August 31, 2022 and 2021.
Three Months Ended
August 31, August 31,
(In thousands, except per share amounts) 2022 2021
Numerator for earnings per share:
Net income attributable to RPM International Inc. stockholders $ 169,013 $ 134,582
Less: Allocation of earnings and dividends to participating securities ( 1,312 ) ( 1,142 )
Net income available to common shareholders - basic 167,701 133,440
Add: Undistributed earnings reallocated to unvested shareholders 4 4
Net income available to common shareholders - diluted $ 167,705 $ 133,444
Denominator for basic and diluted earnings per share:
Basic weighted average common shares 127,617 128,083
Average diluted options and awards 544 487
Total shares for diluted earnings per share (1) 128,161 128,570
Earnings Per Share of Common Stock Attributable to
RPM International Inc. Stockholders:
Basic Earnings Per Share of Common Stock $ 1.31 $ 1.04
Method used to calculate basic earnings per share Two-class Two-class
Diluted Earnings Per Share of Common Stock $ 1.31 $ 1.04
Method used to calculate diluted earnings per share Two-class Two-class (1) For the three months ended August 31, 2022 and 2021, approximately 715,000 and 837,700 shares of stock, respectively, granted under stock-based compensation plans were excluded from the calculation of diluted EPS, as the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Aug. 31, 2022</t>
        </is>
      </c>
    </row>
    <row r="3">
      <c r="A3" s="3" t="inlineStr">
        <is>
          <t>Retirement Benefits [Abstract]</t>
        </is>
      </c>
      <c r="B3" s="4" t="inlineStr">
        <is>
          <t xml:space="preserve"> </t>
        </is>
      </c>
    </row>
    <row r="4">
      <c r="A4" s="4" t="inlineStr">
        <is>
          <t>Pension Plans</t>
        </is>
      </c>
      <c r="B4" s="4" t="inlineStr">
        <is>
          <t>NOTE 12 — PENSION PLANS We offer defined benefit pension plans, defined contribution pension plans, and various postretirement benefit plans. The following tables provide the retirement-related benefit plans’ impact on income before income taxes for the three months ended August 31, 2022 and 2021:
U.S. Plans Non-U.S. Plans
Three Months Ended Three Months Ended
(In thousands) August 31, August 31, August 31, August 31,
Pension Benefits 2022 2021 2022 2021
Service cost $ 10,890 $ 11,914 $ 951 $ 1,348
Interest cost 7,173 3,842 1,728 1,282
Expected return on plan assets ( 9,536 ) ( 10,386 ) ( 1,727 ) ( 2,073 )
Amortization of:
Prior service cost (credit) - 1 ( 27 ) ( 38 )
Net actuarial losses recognized 4,487 4,225 125 114
Net Periodic Benefit Cost $ 13,014 $ 9,596 $ 1,050 $ 633
U.S. Plans Non-U.S. Plans
Three Months Ended Three Months Ended
(In thousands) August 31, August 31, August 31, August 31,
Postretirement Benefits 2022 2021 2022 2021
Service cost $ - $ - $ 287 $ 432
Interest cost 21 10 368 299
Amortization of:
Prior service (credit) ( 30 ) ( 40 ) - -
Net actuarial losses (gains) recognized 11 15 ( 14 ) 32
Net Periodic Benefit Cost (Credit) $ 2 $ ( 15 ) $ 641 $ 763 Due to a reduction in return on plan assets and higher interest costs which are only partially offset by a reduction in service cost due to higher discount rates, net periodic pension cost for fiscal 2023 is higher than our fiscal 2022 expense. We expect that pension expense will fluctuate on a year-to-year basis, depending upon the investment performance of plan assets and potential changes in interest rates, and these fluctuations may have a material impact on our consolidated financial results in the future. We previously disclosed in our financial statements for the fiscal year ended May 31, 2022 that we are required to contribute approximately $ 1.3 million to our retirement plans in the U.S. and approximately $ 4.9 million to plans outside the U.S. during the current fiscal year. Throughout fiscal 2023, we will evaluate whether to make additional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Contingencies and Accrued Losses</t>
        </is>
      </c>
      <c r="B4" s="4" t="inlineStr">
        <is>
          <t>NOTE 13 — CONTINGENCIES AND ACCRUED LOSSES Product Liability Matters We provide, through our wholly-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arranty Matters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August 31, 2022,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component of cost of sales or within SG&amp;A.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Three Months Ended
August 31, August 31,
(In thousands) 2022 2021
Beginning Balance $ 10,905 $ 13,175
Deductions (1) ( 6,344 ) ( 6,258 )
Provision charged to expense 7,939 6,115
Ending Balance $ 12,500 $ 13,032 (1) Primarily claims paid during the period. Environmental Matters Like other companies participating in similar lines of business, some of our subsidiaries are involved in environmental remediation matters. It is our policy to accrue remediation costs when the liability is probable and the costs are reasonably estimable, which generally is not later than at completion of a feasibility study or when we have committed to an appropriate plan of action. We also take into consideration the estimated period of time over which payments may be required. The liabilities are reviewed periodically and, as investigation and remediation activities continue,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party indemnity obligations, and an assessment of the likelihood that such parties will fulfill their obligations at such sites. Other Contingencies One of our subsidiaries has been the subject of a proceeding in which one of its former distributors brought suit against our subsidiary for breach of contract. Following a June 2017 trial, a jury determined that the distributor was not entitled to any damages on the distributor’s claims against our subsidiary. On appeal, the Ninth Circuit Court of Appeals ordered a new trial with respect to certain issues. On December 10, 2021, a new jury awarded $ 6.0 million in damages to the distributor. Per the parties’ contracts, the distributor may also be entitled to recover some portion of its attorneys’ fees from our subsidiary. The distributor timely filed an appeal of the new jury's verdict, and our subsidiary timely filed a cross-appeal. The appeal action remains pending before the Ninth Circuit Court of Appeals. As a result of the jury’s award and in consideration of our subsidiary’s appeal, we accrued $ 2.6 million for this matter in the second quarter of fiscal 2022, which we believe to be the low end of the range of loss. While an ultimate loss in excess of the accrued amount is reasonably possible, we believe that the high end of the range of loss would not be materially more than the $ 6.0 million not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ug. 31, 2022</t>
        </is>
      </c>
    </row>
    <row r="3">
      <c r="A3" s="3" t="inlineStr">
        <is>
          <t>Revenue from Contract with Customer [Abstract]</t>
        </is>
      </c>
      <c r="B3" s="4" t="inlineStr">
        <is>
          <t xml:space="preserve"> </t>
        </is>
      </c>
    </row>
    <row r="4">
      <c r="A4" s="4" t="inlineStr">
        <is>
          <t>Revenue</t>
        </is>
      </c>
      <c r="B4" s="4" t="inlineStr">
        <is>
          <t>NOTE 14 — REVENUE We operate a portfolio of businesses that manufacture and sell a variety of product lines that include specialty paints, protective coatings, roofing systems, sealants and adhesives, among other thing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15, “Segment Information,” to the Consolidated Financial Statements for further details regarding our disaggregated revenues, as well as a description of each of the unique revenue streams related to each of our four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and recognized as a reduction of net sales. Up-front consideration provided to customers is capitalized as a component of other assets and amortized over the estimated life of the contractual arrangement.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13, “Contingencies and Accrued Losses,” to the Consolidated Financial Statements.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Trade accounts receivable, net of allowances, and net contract assets consisted of the following:
(In thousands, except percentages) August 31, 2022 May 31, 2022 $ Change % Change
Trade accounts receivable, less allowances $ 1,407,866 $ 1,432,632 $ ( 24,766 ) - 1.7 %
Contract assets $ 80,155 $ 57,234 $ 22,921 40.0 %
Contract liabilities - short-term ( 49,850 ) ( 44,938 ) ( 4,912 ) 10.9 %
Net Contract Assets $ 30,305 $ 12,296 $ 18,009 146.5 % The $ 18.0 million increase in our net contract assets from May 31, 2022 to August 31, 2022, resulted primarily due to the timing and volume of construction jobs in progress at August 31, 2022 versus May 31, 2022. We also record long-term deferred revenue, which amounted to $ 62.1 million and $ 62.5 million as of August 31, 2022 and May 31, 2022, respectively. The long-term portion of deferred revenue is related to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wa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The following tables summarize the activity for the allowance for credit losses for the three months ended August 31, 2022 and 2021:
Three Months Ended
August 31, August 31,
(In thousands) 2022 2021
Beginning Balance $ 46,669 $ 55,922
Bad debt provision 2,407 1,205
Uncollectible accounts written off, net of recoveries ( 667 ) ( 4,087 )
Translation adjustments ( 1,634 ) ( 859 )
Ending Balance $ 46,775 $ 52,1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ug. 31, 2022</t>
        </is>
      </c>
    </row>
    <row r="3">
      <c r="A3" s="3" t="inlineStr">
        <is>
          <t>Segment Reporting [Abstract]</t>
        </is>
      </c>
      <c r="B3" s="4" t="inlineStr">
        <is>
          <t xml:space="preserve"> </t>
        </is>
      </c>
    </row>
    <row r="4">
      <c r="A4" s="4" t="inlineStr">
        <is>
          <t>Segment Information</t>
        </is>
      </c>
      <c r="B4" s="4" t="inlineStr">
        <is>
          <t>NOTE 15 — SEGMENT INFORMATION We operate a portfolio of businesses and product lines that manufacture and sell a variety of specialty paints, protective coatings, roofing systems, flooring solutions, sealants, cleaners and adhesives. We manage our portfolio by organizing our businesses and product lines into four reportable segments as outlined below, which also represent our operating segments. Within each operating segment, we manage product lines and businesses which generally address common markets, share similar economic characteristics, utilize similar technologies and can share manufacturing or distribution capabilities. Our four operating segments represent components of our business for which separate financial information is available that is utilized on a regular basis by our chief operating decision maker in determining how to allocate the assets of the company and evaluate performance. These four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s a performance evaluation measure because interest (income) expense, net is essentially related to corporate functions, as opposed to segment operations. Our CPG reportable segment products are sold throughout North America and also account for the majority of our international sales. Our construction product lines are sold directly to contractors, distributors and end-users, such as industrial manufacturing facilities, public institutions and other commercial customers. Products and services within this reportable segment include construction sealants and adhesives, coatings and chemicals, roofing systems, concrete admixture and repair products, building envelope solutions, insulated cladding, flooring systems, and weatherproofing solutions. Our PCG reportable segment products are sold throughout North America, as well as internationally, and are sold directly to contractors, distributors and end-users, such as industrial manufacturing facilities, public institutions and other commercial customers. Products and services within this reportable segment include high-performance flooring solutions, corrosion control and fireproofing coatings, infrastructure repair systems, fiberglass reinforced plastic gratings and drainage systems. Our Consumer reportable segment manufactures and markets professional use and do-it-yourself (“DIY”) products for a variety of mainly consumer applications, including home improvement and personal leisure activities. Our Consumer reportable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and through distributors. The Consumer reportable segment offers products that include specialty, hobby and professional paints; caulks; adhesives; cleaners; sandpaper and other abrasives; silicone sealants and wood stains. Our SPG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G reportable segment offers products that include industrial cleaners, restoration services equipment, colorants, nail enamels, exterior finishes, edible coatings and specialty glazes for pharmaceutical and food industries, and other specialty original equipment manufacturer (“OEM”) coatings. In addition to our four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present a disaggregation of revenues by geography, and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August 31, 2022 CPG PCG Consumer SPG Consolidated
(In thousands)
Net Sales (based on shipping location)
United States $ 463,408 $ 223,669 $ 550,619 $ 172,863 $ 1,410,559
Foreign
Canada 70,138 22,663 44,250 986 138,037
Europe 117,195 56,708 53,618 22,125 249,646
Latin America 55,672 9,482 6,186 406 71,746
Asia Pacific 23,284 5,769 4,819 6,317 40,189
Other Foreign - 22,143 - - 22,143
Total Foreign 266,289 116,765 108,873 29,834 521,761
Total $ 729,697 $ 340,434 $ 659,492 $ 202,697 $ 1,932,320
Three Months Ended August 31, 2021 CPG PCG Consumer SPG Consolidated
(In thousands)
Net Sales (based on shipping location)
United States $ 372,313 $ 176,194 $ 432,399 $ 149,411 $ 1,130,317
Foreign
Canada 76,559 18,452 33,942 2,140 131,093
Europe 130,418 57,835 60,267 24,335 272,855
Latin America 47,422 6,390 7,318 494 61,624
Asia Pacific 17,605 6,661 4,482 5,675 34,423
Other Foreign 45 20,063 - - 20,108
Total Foreign 272,049 109,401 106,009 32,644 520,103
Total $ 644,362 $ 285,595 $ 538,408 $ 182,055 $ 1,650,420
Three Months Ended
(In thousands) August 31, August 31,
Income (Loss) Before Income Taxes 2022 2021
CPG Segment $ 109,202 $ 114,357
PCG Segment 46,954 35,077
Consumer Segment 116,689 45,915
SPG Segment 27,885 24,556
Corporate/Other ( 75,609 ) ( 38,434 )
Consolidated $ 225,121 $ 181,471
(In thousands) August 31, May 31,
Identifiable Assets 2022 2022
CPG Segment $ 2,205,904 $ 2,160,071
PCG Segment 1,133,869 1,115,780
Consumer Segment 2,378,105 2,405,764
SPG Segment 849,352 839,419
Corporate/Other 235,758 186,672
Consolidated $ 6,802,988 $ 6,707,7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3 Months Ended</t>
        </is>
      </c>
    </row>
    <row r="2">
      <c r="B2" s="2" t="inlineStr">
        <is>
          <t>Aug. 31, 2022</t>
        </is>
      </c>
    </row>
    <row r="3">
      <c r="A3" s="3" t="inlineStr">
        <is>
          <t>Accounting Changes and Error Corrections [Abstract]</t>
        </is>
      </c>
      <c r="B3" s="4" t="inlineStr">
        <is>
          <t xml:space="preserve"> </t>
        </is>
      </c>
    </row>
    <row r="4">
      <c r="A4" s="4" t="inlineStr">
        <is>
          <t>New Accounting Pronouncements</t>
        </is>
      </c>
      <c r="B4" s="4" t="inlineStr">
        <is>
          <t>NEW ACCOUNTING PRONOUNCEMENTS New Pronouncements Adopted The Company did not adopt any Accounting Standard Updates (“ASU”) during fiscal 2023 that have a material impact on our Consolidated Financial Statements. New Pronouncements Issued In September 2022, the FASB issued ASU 2022-04, “Liabilities—Supplier Finance Programs (Subtopic 405-50): Disclosure of Supplier Finance Program Obligations,” which makes a number of changes meant to add certain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upon issuance of the update. We are currently reviewing the provisions of this new pronouncement, but do not expect this guidance will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ug. 31, 2022</t>
        </is>
      </c>
    </row>
    <row r="3">
      <c r="A3" s="3" t="inlineStr">
        <is>
          <t>Fair Value Disclosures [Abstract]</t>
        </is>
      </c>
      <c r="B3" s="4" t="inlineStr">
        <is>
          <t xml:space="preserve"> </t>
        </is>
      </c>
    </row>
    <row r="4">
      <c r="A4" s="4" t="inlineStr">
        <is>
          <t>Assets and Liabilities Measured at Fair Value on Recurring Basis and Categorized using Fair Value Hierarchy</t>
        </is>
      </c>
      <c r="B4" s="4" t="inlineStr">
        <is>
          <t>The following tables present our assets and liabilities that are measured at fair value on a recurring basis and are categorized using the fair value hierarchy.
(In thousands) Quoted Prices Significant Significant Fair Value at
Available-for-sale debt securities:
U.S. Treasury and other government $ - $ 24,949 $ - $ 24,949
Corporate bonds - 146 - 146
Total available-for-sale debt securities - 25,095 - 25,095
Marketable equity securities:
Stocks - foreign 603 - - 603
Stocks - domestic 4,724 - - 4,724
Mutual funds - foreign - 36,353 - 36,353
Mutual funds - domestic - 72,505 - 72,505
Total marketable equity securities 5,327 108,858 - 114,185
Contingent consideration - - ( 3,196 ) ( 3,196 )
Total $ 5,327 $ 133,953 $ ( 3,196 ) $ 136,084
(In thousands) Quoted Prices Assets Significant Significant Fair Value at
Available-for-sale debt securities:
U.S. Treasury and other government $ - $ 25,239 $ - $ 25,239
Corporate bonds - 155 - 155
Total available-for-sale debt securities - 25,394 - 25,394
Marketable equity securities:
Stocks - foreign 598 - - 598
Stocks - domestic 5,085 - - 5,085
Mutual funds - foreign - 39,139 - 39,139
Mutual funds - domestic - 74,227 - 74,227
Total marketable equity securities 5,683 113,366 - 119,049
Contingent consideration - - ( 10,529 ) ( 10,529 )
Total $ 5,683 $ 138,760 $ ( 10,529 ) $ 133,914</t>
        </is>
      </c>
    </row>
    <row r="5">
      <c r="A5" s="4" t="inlineStr">
        <is>
          <t>Fair Value and Carrying Value of Financial Instruments and Long-Term Debt</t>
        </is>
      </c>
      <c r="B5" s="4" t="inlineStr">
        <is>
          <t>Based on the analysis performed, the fair value and the carrying value of our financial instruments and long-term debt as of August 31, 2022 and May 31, 2022 are as follows:
At August 31, 2022
(In thousands) Carrying Value Fair Value
Cash and cash equivalents $ 197,574 $ 197,574
Marketable equity securities 114,185 114,185
Available-for-sale debt securities 25,095 25,095
Long-term debt, including current portion 2,837,495 2,676,538
At May 31, 2022
(In thousands) Carrying Value Fair Value
Cash and cash equivalents $ 201,672 $ 201,672
Marketable equity securities 119,049 119,049
Available-for-sale debt securities 25,394 25,394
Long-term debt, including current portion 2,686,609 2,618,9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stment Expense (Income), Net (Tables)</t>
        </is>
      </c>
      <c r="B1" s="2" t="inlineStr">
        <is>
          <t>3 Months Ended</t>
        </is>
      </c>
    </row>
    <row r="2">
      <c r="B2" s="2" t="inlineStr">
        <is>
          <t>Aug. 31, 2022</t>
        </is>
      </c>
    </row>
    <row r="3">
      <c r="A3" s="3" t="inlineStr">
        <is>
          <t>Other Income and Expenses [Abstract]</t>
        </is>
      </c>
      <c r="B3" s="4" t="inlineStr">
        <is>
          <t xml:space="preserve"> </t>
        </is>
      </c>
    </row>
    <row r="4">
      <c r="A4" s="4" t="inlineStr">
        <is>
          <t>Investment Expense (Income), Net</t>
        </is>
      </c>
      <c r="B4" s="4" t="inlineStr">
        <is>
          <t>Investment expense (income), net, consists of the following components:
Three Months Ended
August 31, August 31,
(In thousands) 2022 2021
Interest (income) $ ( 2,150 ) $ ( 1,153 )
Net loss (gain) on marketable securities 6,606 ( 3,476 )
Dividend (income) ( 792 ) ( 1,121 )
Investment expense (income), net $ 3,664 $ ( 5,750 )</t>
        </is>
      </c>
    </row>
    <row r="5">
      <c r="A5" s="4" t="inlineStr">
        <is>
          <t>Net Loss (Gain) on Marketable Securities</t>
        </is>
      </c>
      <c r="B5" s="4" t="inlineStr">
        <is>
          <t>Net Loss (Gain) on Marketable Securities
Three Months Ended
August 31, August 31,
(In thousands) 2022 2021
Unrealized losses (gains) on marketable equity securities $ 6,513 $ ( 3,218 )
Realized losses (gains) on marketable equity securities 129 ( 269 )
Realized (gains) losses on available-for-sale debt securities ( 36 ) 11
Net loss (gain) on marketable securities $ 6,606 $ ( 3,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3 Months Ended</t>
        </is>
      </c>
    </row>
    <row r="2">
      <c r="B2" s="2" t="inlineStr">
        <is>
          <t>Aug. 31, 2022</t>
        </is>
      </c>
    </row>
    <row r="3">
      <c r="A3" s="3" t="inlineStr">
        <is>
          <t>Other Income and Expenses [Abstract]</t>
        </is>
      </c>
      <c r="B3" s="4" t="inlineStr">
        <is>
          <t xml:space="preserve"> </t>
        </is>
      </c>
    </row>
    <row r="4">
      <c r="A4" s="4" t="inlineStr">
        <is>
          <t>Other Expense (Income), Net</t>
        </is>
      </c>
      <c r="B4" s="4" t="inlineStr">
        <is>
          <t>Other expense (income), net, consists of the following components:
Three Months Ended
August 31, August 31,
(In thousands) 2022 2021
Pension non-service costs (credits) 2,516 $ ( 2,723 )
Other ( 100 ) ( 616 )
Other expense (income), net $ 2,416 $ ( 3,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3 Months Ended</t>
        </is>
      </c>
    </row>
    <row r="2">
      <c r="B2" s="2" t="inlineStr">
        <is>
          <t>Aug. 31, 2022</t>
        </is>
      </c>
    </row>
    <row r="3">
      <c r="A3" s="3" t="inlineStr">
        <is>
          <t>Inventory Disclosure [Abstract]</t>
        </is>
      </c>
      <c r="B3" s="4" t="inlineStr">
        <is>
          <t xml:space="preserve"> </t>
        </is>
      </c>
    </row>
    <row r="4">
      <c r="A4" s="4" t="inlineStr">
        <is>
          <t>Major Classes of Inventories, Net of Reserves</t>
        </is>
      </c>
      <c r="B4" s="4" t="inlineStr">
        <is>
          <t>Inventories, net of reserves, were composed of the following major classes:
(In thousands) August 31, 2022 May 31, 2022
Raw material and supplies $ 607,697 $ 560,886
Finished goods 732,257 651,732
Total Inventory, Net of Reserves $ 1,339,954 $ 1,212,6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31, 2022</t>
        </is>
      </c>
      <c r="C1" s="2" t="inlineStr">
        <is>
          <t>May 31, 2022</t>
        </is>
      </c>
    </row>
    <row r="2">
      <c r="A2" s="3" t="inlineStr">
        <is>
          <t>Statement of Financial Position [Abstract]</t>
        </is>
      </c>
      <c r="B2" s="4" t="inlineStr">
        <is>
          <t xml:space="preserve"> </t>
        </is>
      </c>
      <c r="C2" s="4" t="inlineStr">
        <is>
          <t xml:space="preserve"> </t>
        </is>
      </c>
    </row>
    <row r="3">
      <c r="A3" s="4" t="inlineStr">
        <is>
          <t>Trade accounts receivable, allowances</t>
        </is>
      </c>
      <c r="B3" s="6" t="n">
        <v>46775</v>
      </c>
      <c r="C3" s="6" t="n">
        <v>46669</v>
      </c>
    </row>
    <row r="4">
      <c r="A4" s="4" t="inlineStr">
        <is>
          <t>Preferred stock, par value</t>
        </is>
      </c>
      <c r="B4" s="7" t="n">
        <v>0.01</v>
      </c>
      <c r="C4" s="7" t="n">
        <v>0.01</v>
      </c>
    </row>
    <row r="5">
      <c r="A5" s="4" t="inlineStr">
        <is>
          <t>Preferred stock, authorized</t>
        </is>
      </c>
      <c r="B5" s="5" t="n">
        <v>50000000</v>
      </c>
      <c r="C5" s="5" t="n">
        <v>50000000</v>
      </c>
    </row>
    <row r="6">
      <c r="A6" s="4" t="inlineStr">
        <is>
          <t>Preferred stock, issued</t>
        </is>
      </c>
      <c r="B6" s="5" t="n">
        <v>0</v>
      </c>
      <c r="C6" s="5" t="n">
        <v>0</v>
      </c>
    </row>
    <row r="7">
      <c r="A7" s="4" t="inlineStr">
        <is>
          <t>Common stock, par value</t>
        </is>
      </c>
      <c r="B7" s="7" t="n">
        <v>0.01</v>
      </c>
      <c r="C7" s="7" t="n">
        <v>0.01</v>
      </c>
    </row>
    <row r="8">
      <c r="A8" s="4" t="inlineStr">
        <is>
          <t>Common stock, authorized</t>
        </is>
      </c>
      <c r="B8" s="5" t="n">
        <v>300000000</v>
      </c>
      <c r="C8" s="5" t="n">
        <v>300000000</v>
      </c>
    </row>
    <row r="9">
      <c r="A9" s="4" t="inlineStr">
        <is>
          <t>Common stock, issued</t>
        </is>
      </c>
      <c r="B9" s="5" t="n">
        <v>145079000</v>
      </c>
      <c r="C9" s="5" t="n">
        <v>144685000</v>
      </c>
    </row>
    <row r="10">
      <c r="A10" s="4" t="inlineStr">
        <is>
          <t>Common stock, outstanding</t>
        </is>
      </c>
      <c r="B10" s="5" t="n">
        <v>129099000</v>
      </c>
      <c r="C10" s="5" t="n">
        <v>1291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ug. 31, 2022</t>
        </is>
      </c>
    </row>
    <row r="3">
      <c r="A3" s="3" t="inlineStr">
        <is>
          <t>Earnings Per Share [Abstract]</t>
        </is>
      </c>
      <c r="B3" s="4" t="inlineStr">
        <is>
          <t xml:space="preserve"> </t>
        </is>
      </c>
    </row>
    <row r="4">
      <c r="A4" s="4" t="inlineStr">
        <is>
          <t>Reconciliation of Numerator and Denominator of Basic and Diluted Earnings Per Share</t>
        </is>
      </c>
      <c r="B4" s="4" t="inlineStr">
        <is>
          <t xml:space="preserve">The following table sets forth the reconciliation of the numerator and denominator of basic and diluted earnings per share for the three-month periods ended August 31, 2022 and 2021.
Three Months Ended
August 31, August 31,
(In thousands, except per share amounts) 2022 2021
Numerator for earnings per share:
Net income attributable to RPM International Inc. stockholders $ 169,013 $ 134,582
Less: Allocation of earnings and dividends to participating securities ( 1,312 ) ( 1,142 )
Net income available to common shareholders - basic 167,701 133,440
Add: Undistributed earnings reallocated to unvested shareholders 4 4
Net income available to common shareholders - diluted $ 167,705 $ 133,444
Denominator for basic and diluted earnings per share:
Basic weighted average common shares 127,617 128,083
Average diluted options and awards 544 487
Total shares for diluted earnings per share (1) 128,161 128,570
Earnings Per Share of Common Stock Attributable to
RPM International Inc. Stockholders:
Basic Earnings Per Share of Common Stock $ 1.31 $ 1.04
Method used to calculate basic earnings per share Two-class Two-class
Diluted Earnings Per Share of Common Stock $ 1.31 $ 1.04
Method used to calculate diluted earnings per share Two-class Two-class (1) For the three months ended August 31, 2022 and 2021, approximately 715,000 and 837,700 shares of stock, respectively, granted under stock-based compensation plans were excluded from the calculation of diluted EPS, as the effect would have been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ension Plans (Tables)</t>
        </is>
      </c>
      <c r="B1" s="2" t="inlineStr">
        <is>
          <t>3 Months Ended</t>
        </is>
      </c>
    </row>
    <row r="2">
      <c r="B2" s="2" t="inlineStr">
        <is>
          <t>Aug. 31, 2022</t>
        </is>
      </c>
    </row>
    <row r="3">
      <c r="A3" s="3" t="inlineStr">
        <is>
          <t>Retirement Benefits [Abstract]</t>
        </is>
      </c>
      <c r="B3" s="4" t="inlineStr">
        <is>
          <t xml:space="preserve"> </t>
        </is>
      </c>
    </row>
    <row r="4">
      <c r="A4" s="4" t="inlineStr">
        <is>
          <t>Retirement-Related Benefit Plans' Impact on Income Before Income Taxes</t>
        </is>
      </c>
      <c r="B4" s="4" t="inlineStr">
        <is>
          <t xml:space="preserve"> The following tables provide the retirement-related benefit plans’ impact on income before income taxes for the three months ended August 31, 2022 and 2021:
U.S. Plans Non-U.S. Plans
Three Months Ended Three Months Ended
(In thousands) August 31, August 31, August 31, August 31,
Pension Benefits 2022 2021 2022 2021
Service cost $ 10,890 $ 11,914 $ 951 $ 1,348
Interest cost 7,173 3,842 1,728 1,282
Expected return on plan assets ( 9,536 ) ( 10,386 ) ( 1,727 ) ( 2,073 )
Amortization of:
Prior service cost (credit) - 1 ( 27 ) ( 38 )
Net actuarial losses recognized 4,487 4,225 125 114
Net Periodic Benefit Cost $ 13,014 $ 9,596 $ 1,050 $ 633
U.S. Plans Non-U.S. Plans
Three Months Ended Three Months Ended
(In thousands) August 31, August 31, August 31, August 31,
Postretirement Benefits 2022 2021 2022 2021
Service cost $ - $ - $ 287 $ 432
Interest cost 21 10 368 299
Amortization of:
Prior service (credit) ( 30 ) ( 40 ) - -
Net actuarial losses (gains) recognized 11 15 ( 14 ) 32
Net Periodic Benefit Cost (Credit) $ 2 $ ( 15 ) $ 641 $ 7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Changes in Accrued Warranty Balances</t>
        </is>
      </c>
      <c r="B4" s="4" t="inlineStr">
        <is>
          <t>The following table includes the changes in our accrued warranty balances:
Three Months Ended
August 31, August 31,
(In thousands) 2022 2021
Beginning Balance $ 10,905 $ 13,175
Deductions (1) ( 6,344 ) ( 6,258 )
Provision charged to expense 7,939 6,115
Ending Balance $ 12,500 $ 13,032 (1) Primarily claims paid during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Aug. 31, 2022</t>
        </is>
      </c>
    </row>
    <row r="3">
      <c r="A3" s="3" t="inlineStr">
        <is>
          <t>Revenue from Contract with Customer [Abstract]</t>
        </is>
      </c>
      <c r="B3" s="4" t="inlineStr">
        <is>
          <t xml:space="preserve"> </t>
        </is>
      </c>
    </row>
    <row r="4">
      <c r="A4" s="4" t="inlineStr">
        <is>
          <t>Trade Accounts Receivable Net of Allowances and Net Contract Assets</t>
        </is>
      </c>
      <c r="B4" s="4" t="inlineStr">
        <is>
          <t>Trade accounts receivable, net of allowances, and net contract assets consisted of the following:
(In thousands, except percentages) August 31, 2022 May 31, 2022 $ Change % Change
Trade accounts receivable, less allowances $ 1,407,866 $ 1,432,632 $ ( 24,766 ) - 1.7 %
Contract assets $ 80,155 $ 57,234 $ 22,921 40.0 %
Contract liabilities - short-term ( 49,850 ) ( 44,938 ) ( 4,912 ) 10.9 %
Net Contract Assets $ 30,305 $ 12,296 $ 18,009 146.5 %</t>
        </is>
      </c>
    </row>
    <row r="5">
      <c r="A5" s="4" t="inlineStr">
        <is>
          <t>Summary of Activity for Allowance for Credit Losses</t>
        </is>
      </c>
      <c r="B5" s="4" t="inlineStr">
        <is>
          <t>The following tables summarize the activity for the allowance for credit losses for the three months ended August 31, 2022 and 2021:
Three Months Ended
August 31, August 31,
(In thousands) 2022 2021
Beginning Balance $ 46,669 $ 55,922
Bad debt provision 2,407 1,205
Uncollectible accounts written off, net of recoveries ( 667 ) ( 4,087 )
Translation adjustments ( 1,634 ) ( 859 )
Ending Balance $ 46,775 $ 52,1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ug. 31, 2022</t>
        </is>
      </c>
    </row>
    <row r="3">
      <c r="A3" s="3" t="inlineStr">
        <is>
          <t>Segment Reporting [Abstract]</t>
        </is>
      </c>
      <c r="B3" s="4" t="inlineStr">
        <is>
          <t xml:space="preserve"> </t>
        </is>
      </c>
    </row>
    <row r="4">
      <c r="A4" s="4" t="inlineStr">
        <is>
          <t>Summary of Disaggregation of Revenues by Geography and Results of Reportable Segments</t>
        </is>
      </c>
      <c r="B4" s="4" t="inlineStr">
        <is>
          <t>The following tables present a disaggregation of revenues by geography, and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August 31, 2022 CPG PCG Consumer SPG Consolidated
(In thousands)
Net Sales (based on shipping location)
United States $ 463,408 $ 223,669 $ 550,619 $ 172,863 $ 1,410,559
Foreign
Canada 70,138 22,663 44,250 986 138,037
Europe 117,195 56,708 53,618 22,125 249,646
Latin America 55,672 9,482 6,186 406 71,746
Asia Pacific 23,284 5,769 4,819 6,317 40,189
Other Foreign - 22,143 - - 22,143
Total Foreign 266,289 116,765 108,873 29,834 521,761
Total $ 729,697 $ 340,434 $ 659,492 $ 202,697 $ 1,932,320
Three Months Ended August 31, 2021 CPG PCG Consumer SPG Consolidated
(In thousands)
Net Sales (based on shipping location)
United States $ 372,313 $ 176,194 $ 432,399 $ 149,411 $ 1,130,317
Foreign
Canada 76,559 18,452 33,942 2,140 131,093
Europe 130,418 57,835 60,267 24,335 272,855
Latin America 47,422 6,390 7,318 494 61,624
Asia Pacific 17,605 6,661 4,482 5,675 34,423
Other Foreign 45 20,063 - - 20,108
Total Foreign 272,049 109,401 106,009 32,644 520,103
Total $ 644,362 $ 285,595 $ 538,408 $ 182,055 $ 1,650,420
Three Months Ended
(In thousands) August 31, August 31,
Income (Loss) Before Income Taxes 2022 2021
CPG Segment $ 109,202 $ 114,357
PCG Segment 46,954 35,077
Consumer Segment 116,689 45,915
SPG Segment 27,885 24,556
Corporate/Other ( 75,609 ) ( 38,434 )
Consolidated $ 225,121 $ 181,471
(In thousands) August 31, May 31,
Identifiable Assets 2022 2022
CPG Segment $ 2,205,904 $ 2,160,071
PCG Segment 1,133,869 1,115,780
Consumer Segment 2,378,105 2,405,764
SPG Segment 849,352 839,419
Corporate/Other 235,758 186,672
Consolidated $ 6,802,988 $ 6,707,7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ion, Noncontrolling Interests and Basis of Presentation - Additional Information (Detail)</t>
        </is>
      </c>
      <c r="B1" s="2" t="inlineStr">
        <is>
          <t>Aug. 31, 2022</t>
        </is>
      </c>
    </row>
    <row r="2">
      <c r="A2" s="3" t="inlineStr">
        <is>
          <t>Accounting Policies [Abstract]</t>
        </is>
      </c>
      <c r="B2" s="4" t="inlineStr">
        <is>
          <t xml:space="preserve"> </t>
        </is>
      </c>
    </row>
    <row r="3">
      <c r="A3" s="4" t="inlineStr">
        <is>
          <t>Percentage of controlled subsidiary's earnings</t>
        </is>
      </c>
      <c r="B3" s="8"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Additional Information (Detail) - MAP to Growth - USD ($) $ in Millions</t>
        </is>
      </c>
      <c r="B1" s="2" t="inlineStr">
        <is>
          <t>3 Months Ended</t>
        </is>
      </c>
    </row>
    <row r="2">
      <c r="B2" s="2" t="inlineStr">
        <is>
          <t>Aug. 31, 2022</t>
        </is>
      </c>
      <c r="C2" s="2" t="inlineStr">
        <is>
          <t>Aug. 31, 2021</t>
        </is>
      </c>
    </row>
    <row r="3">
      <c r="A3" s="3" t="inlineStr">
        <is>
          <t>Restructuring Cost And Reserve [Line Items]</t>
        </is>
      </c>
      <c r="B3" s="4" t="inlineStr">
        <is>
          <t xml:space="preserve"> </t>
        </is>
      </c>
      <c r="C3" s="4" t="inlineStr">
        <is>
          <t xml:space="preserve"> </t>
        </is>
      </c>
    </row>
    <row r="4">
      <c r="A4" s="4" t="inlineStr">
        <is>
          <t>Current total expected costs</t>
        </is>
      </c>
      <c r="B4" s="9" t="n">
        <v>120.2</v>
      </c>
      <c r="C4" s="4" t="inlineStr">
        <is>
          <t xml:space="preserve"> </t>
        </is>
      </c>
    </row>
    <row r="5">
      <c r="A5" s="4" t="inlineStr">
        <is>
          <t>Restructuring costs</t>
        </is>
      </c>
      <c r="B5" s="10" t="n">
        <v>1.4</v>
      </c>
      <c r="C5" s="6" t="n">
        <v>1</v>
      </c>
    </row>
    <row r="6">
      <c r="A6" s="4" t="inlineStr">
        <is>
          <t>Restructuring and related cost incurred to date</t>
        </is>
      </c>
      <c r="B6" s="9" t="n">
        <v>118.7</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ssets and Liabilities Measured at Fair Value on Recurring Basis and Categorized using Fair Value Hierarchy (Detail) - Fair Value, Measurements, Recurring - USD ($) $ in Thousands</t>
        </is>
      </c>
      <c r="B1" s="2" t="inlineStr">
        <is>
          <t>Aug. 31, 2022</t>
        </is>
      </c>
      <c r="C1" s="2" t="inlineStr">
        <is>
          <t>May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6" t="n">
        <v>25095</v>
      </c>
      <c r="C3" s="6" t="n">
        <v>25394</v>
      </c>
    </row>
    <row r="4">
      <c r="A4" s="4" t="inlineStr">
        <is>
          <t>Total marketable equity securities</t>
        </is>
      </c>
      <c r="B4" s="5" t="n">
        <v>114185</v>
      </c>
      <c r="C4" s="5" t="n">
        <v>119049</v>
      </c>
    </row>
    <row r="5">
      <c r="A5" s="4" t="inlineStr">
        <is>
          <t>Assets (liabilities) at fair value</t>
        </is>
      </c>
      <c r="B5" s="5" t="n">
        <v>136084</v>
      </c>
      <c r="C5" s="5" t="n">
        <v>133914</v>
      </c>
    </row>
    <row r="6">
      <c r="A6" s="4" t="inlineStr">
        <is>
          <t>U.S. Treasury and other govern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vailable-for-sale securities</t>
        </is>
      </c>
      <c r="B8" s="5" t="n">
        <v>24949</v>
      </c>
      <c r="C8" s="5" t="n">
        <v>25239</v>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vailable-for-sale securities</t>
        </is>
      </c>
      <c r="B11" s="5" t="n">
        <v>146</v>
      </c>
      <c r="C11" s="5" t="n">
        <v>155</v>
      </c>
    </row>
    <row r="12">
      <c r="A12" s="4" t="inlineStr">
        <is>
          <t>Stocks | Foreign</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marketable equity securities</t>
        </is>
      </c>
      <c r="B14" s="5" t="n">
        <v>603</v>
      </c>
      <c r="C14" s="5" t="n">
        <v>598</v>
      </c>
    </row>
    <row r="15">
      <c r="A15" s="4" t="inlineStr">
        <is>
          <t>Stocks | Domestic</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marketable equity securities</t>
        </is>
      </c>
      <c r="B17" s="5" t="n">
        <v>4724</v>
      </c>
      <c r="C17" s="5" t="n">
        <v>5085</v>
      </c>
    </row>
    <row r="18">
      <c r="A18" s="4" t="inlineStr">
        <is>
          <t>Mutual funds | Foreig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marketable equity securities</t>
        </is>
      </c>
      <c r="B20" s="5" t="n">
        <v>36353</v>
      </c>
      <c r="C20" s="5" t="n">
        <v>39139</v>
      </c>
    </row>
    <row r="21">
      <c r="A21" s="4" t="inlineStr">
        <is>
          <t>Mutual funds | Domestic</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marketable equity securities</t>
        </is>
      </c>
      <c r="B23" s="5" t="n">
        <v>72505</v>
      </c>
      <c r="C23" s="5" t="n">
        <v>74227</v>
      </c>
    </row>
    <row r="24">
      <c r="A24" s="4" t="inlineStr">
        <is>
          <t>Contingent consideration liabilit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t>
        </is>
      </c>
      <c r="B26" s="5" t="n">
        <v>-3196</v>
      </c>
      <c r="C26" s="5" t="n">
        <v>-10529</v>
      </c>
    </row>
    <row r="27">
      <c r="A27" s="4" t="inlineStr">
        <is>
          <t>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marketable equity securities</t>
        </is>
      </c>
      <c r="B29" s="5" t="n">
        <v>5327</v>
      </c>
      <c r="C29" s="5" t="n">
        <v>5683</v>
      </c>
    </row>
    <row r="30">
      <c r="A30" s="4" t="inlineStr">
        <is>
          <t>Assets (liabilities) at fair value</t>
        </is>
      </c>
      <c r="B30" s="5" t="n">
        <v>5327</v>
      </c>
      <c r="C30" s="5" t="n">
        <v>5683</v>
      </c>
    </row>
    <row r="31">
      <c r="A31" s="4" t="inlineStr">
        <is>
          <t>Quoted Prices in Active Markets for Identical Assets (Level 1) | Stocks | Foreig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marketable equity securities</t>
        </is>
      </c>
      <c r="B33" s="5" t="n">
        <v>603</v>
      </c>
      <c r="C33" s="5" t="n">
        <v>598</v>
      </c>
    </row>
    <row r="34">
      <c r="A34" s="4" t="inlineStr">
        <is>
          <t>Quoted Prices in Active Markets for Identical Assets (Level 1) | Stocks | Domestic</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marketable equity securities</t>
        </is>
      </c>
      <c r="B36" s="5" t="n">
        <v>4724</v>
      </c>
      <c r="C36" s="5" t="n">
        <v>5085</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vailable-for-sale securities</t>
        </is>
      </c>
      <c r="B39" s="5" t="n">
        <v>25095</v>
      </c>
      <c r="C39" s="5" t="n">
        <v>25394</v>
      </c>
    </row>
    <row r="40">
      <c r="A40" s="4" t="inlineStr">
        <is>
          <t>Total marketable equity securities</t>
        </is>
      </c>
      <c r="B40" s="5" t="n">
        <v>108858</v>
      </c>
      <c r="C40" s="5" t="n">
        <v>113366</v>
      </c>
    </row>
    <row r="41">
      <c r="A41" s="4" t="inlineStr">
        <is>
          <t>Assets (liabilities) at fair value</t>
        </is>
      </c>
      <c r="B41" s="5" t="n">
        <v>133953</v>
      </c>
      <c r="C41" s="5" t="n">
        <v>138760</v>
      </c>
    </row>
    <row r="42">
      <c r="A42" s="4" t="inlineStr">
        <is>
          <t>Significant Other Observable Inputs (Level 2) | U.S. Treasury and other governme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securities</t>
        </is>
      </c>
      <c r="B44" s="5" t="n">
        <v>24949</v>
      </c>
      <c r="C44" s="5" t="n">
        <v>25239</v>
      </c>
    </row>
    <row r="45">
      <c r="A45" s="4" t="inlineStr">
        <is>
          <t>Significant Other Observable Inputs (Level 2) | 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securities</t>
        </is>
      </c>
      <c r="B47" s="5" t="n">
        <v>146</v>
      </c>
      <c r="C47" s="5" t="n">
        <v>155</v>
      </c>
    </row>
    <row r="48">
      <c r="A48" s="4" t="inlineStr">
        <is>
          <t>Significant Other Observable Inputs (Level 2) | Mutual funds | Foreign</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marketable equity securities</t>
        </is>
      </c>
      <c r="B50" s="5" t="n">
        <v>36353</v>
      </c>
      <c r="C50" s="5" t="n">
        <v>39139</v>
      </c>
    </row>
    <row r="51">
      <c r="A51" s="4" t="inlineStr">
        <is>
          <t>Significant Other Observable Inputs (Level 2) | Mutual funds | Domestic</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marketable equity securities</t>
        </is>
      </c>
      <c r="B53" s="5" t="n">
        <v>72505</v>
      </c>
      <c r="C53" s="5" t="n">
        <v>74227</v>
      </c>
    </row>
    <row r="54">
      <c r="A54" s="4" t="inlineStr">
        <is>
          <t>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liabilities) at fair value</t>
        </is>
      </c>
      <c r="B56" s="5" t="n">
        <v>-3196</v>
      </c>
      <c r="C56" s="5" t="n">
        <v>-10529</v>
      </c>
    </row>
    <row r="57">
      <c r="A57" s="4" t="inlineStr">
        <is>
          <t>Significant Unobservable Inputs (Level 3) | Contingent consideration liabilit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ntingent consideration</t>
        </is>
      </c>
      <c r="B59" s="6" t="n">
        <v>-3196</v>
      </c>
      <c r="C59" s="6" t="n">
        <v>-105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3 Months Ended</t>
        </is>
      </c>
    </row>
    <row r="2">
      <c r="B2" s="2" t="inlineStr">
        <is>
          <t>Aug. 31, 2022</t>
        </is>
      </c>
      <c r="C2" s="2" t="inlineStr">
        <is>
          <t>Aug. 31, 2021</t>
        </is>
      </c>
    </row>
    <row r="3">
      <c r="A3" s="3" t="inlineStr">
        <is>
          <t>Fair Value Disclosures [Abstract]</t>
        </is>
      </c>
      <c r="B3" s="4" t="inlineStr">
        <is>
          <t xml:space="preserve"> </t>
        </is>
      </c>
      <c r="C3" s="4" t="inlineStr">
        <is>
          <t xml:space="preserve"> </t>
        </is>
      </c>
    </row>
    <row r="4">
      <c r="A4" s="4" t="inlineStr">
        <is>
          <t>Settlements of contingent consideration obligations</t>
        </is>
      </c>
      <c r="B4" s="9" t="n">
        <v>10.3</v>
      </c>
      <c r="C4" s="4" t="inlineStr">
        <is>
          <t xml:space="preserve"> </t>
        </is>
      </c>
    </row>
    <row r="5">
      <c r="A5" s="4" t="inlineStr">
        <is>
          <t>Increase in accrual related to fair value adjustments</t>
        </is>
      </c>
      <c r="B5" s="6" t="n">
        <v>3</v>
      </c>
      <c r="C5"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and Carrying Value of Financial Instruments and Long-Term Debt (Detail) - USD ($) $ in Thousands</t>
        </is>
      </c>
      <c r="B1" s="2" t="inlineStr">
        <is>
          <t>Aug. 31, 2022</t>
        </is>
      </c>
      <c r="C1" s="2" t="inlineStr">
        <is>
          <t>May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197574</v>
      </c>
      <c r="C4" s="6" t="n">
        <v>201672</v>
      </c>
    </row>
    <row r="5">
      <c r="A5" s="4" t="inlineStr">
        <is>
          <t>Marketable equity securities</t>
        </is>
      </c>
      <c r="B5" s="5" t="n">
        <v>114185</v>
      </c>
      <c r="C5" s="5" t="n">
        <v>119049</v>
      </c>
    </row>
    <row r="6">
      <c r="A6" s="4" t="inlineStr">
        <is>
          <t>Available-for-sale debt securities</t>
        </is>
      </c>
      <c r="B6" s="5" t="n">
        <v>25095</v>
      </c>
      <c r="C6" s="5" t="n">
        <v>25394</v>
      </c>
    </row>
    <row r="7">
      <c r="A7" s="4" t="inlineStr">
        <is>
          <t>Long-term debt, including current portion</t>
        </is>
      </c>
      <c r="B7" s="5" t="n">
        <v>2837495</v>
      </c>
      <c r="C7" s="5" t="n">
        <v>2686609</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197574</v>
      </c>
      <c r="C10" s="5" t="n">
        <v>201672</v>
      </c>
    </row>
    <row r="11">
      <c r="A11" s="4" t="inlineStr">
        <is>
          <t>Marketable equity securities</t>
        </is>
      </c>
      <c r="B11" s="5" t="n">
        <v>114185</v>
      </c>
      <c r="C11" s="5" t="n">
        <v>119049</v>
      </c>
    </row>
    <row r="12">
      <c r="A12" s="4" t="inlineStr">
        <is>
          <t>Available-for-sale debt securities</t>
        </is>
      </c>
      <c r="B12" s="5" t="n">
        <v>25095</v>
      </c>
      <c r="C12" s="5" t="n">
        <v>25394</v>
      </c>
    </row>
    <row r="13">
      <c r="A13" s="4" t="inlineStr">
        <is>
          <t>Long-term debt, including current portion</t>
        </is>
      </c>
      <c r="B13" s="6" t="n">
        <v>2676538</v>
      </c>
      <c r="C13" s="6" t="n">
        <v>2618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Thousands, $ in Thousands</t>
        </is>
      </c>
      <c r="C1" s="2" t="inlineStr">
        <is>
          <t>3 Months Ended</t>
        </is>
      </c>
    </row>
    <row r="2">
      <c r="C2" s="2" t="inlineStr">
        <is>
          <t>Aug. 31, 2022</t>
        </is>
      </c>
      <c r="D2" s="2" t="inlineStr">
        <is>
          <t>Aug. 31, 2021</t>
        </is>
      </c>
    </row>
    <row r="3">
      <c r="A3" s="3" t="inlineStr">
        <is>
          <t>Income Statement [Abstract]</t>
        </is>
      </c>
      <c r="C3" s="4" t="inlineStr">
        <is>
          <t xml:space="preserve"> </t>
        </is>
      </c>
      <c r="D3" s="4" t="inlineStr">
        <is>
          <t xml:space="preserve"> </t>
        </is>
      </c>
    </row>
    <row r="4">
      <c r="A4" s="4" t="inlineStr">
        <is>
          <t>Net Sales</t>
        </is>
      </c>
      <c r="C4" s="6" t="n">
        <v>1932320</v>
      </c>
      <c r="D4" s="6" t="n">
        <v>1650420</v>
      </c>
    </row>
    <row r="5">
      <c r="A5" s="4" t="inlineStr">
        <is>
          <t>Cost of Sales</t>
        </is>
      </c>
      <c r="C5" s="5" t="n">
        <v>1187849</v>
      </c>
      <c r="D5" s="5" t="n">
        <v>1037069</v>
      </c>
    </row>
    <row r="6">
      <c r="A6" s="4" t="inlineStr">
        <is>
          <t>Gross Profit</t>
        </is>
      </c>
      <c r="C6" s="5" t="n">
        <v>744471</v>
      </c>
      <c r="D6" s="5" t="n">
        <v>613351</v>
      </c>
    </row>
    <row r="7">
      <c r="A7" s="4" t="inlineStr">
        <is>
          <t>Selling, General and Administrative Expenses</t>
        </is>
      </c>
      <c r="C7" s="5" t="n">
        <v>485205</v>
      </c>
      <c r="D7" s="5" t="n">
        <v>418850</v>
      </c>
    </row>
    <row r="8">
      <c r="A8" s="4" t="inlineStr">
        <is>
          <t>Restructuring Expense</t>
        </is>
      </c>
      <c r="C8" s="5" t="n">
        <v>1354</v>
      </c>
      <c r="D8" s="5" t="n">
        <v>1010</v>
      </c>
    </row>
    <row r="9">
      <c r="A9" s="4" t="inlineStr">
        <is>
          <t>Interest Expense</t>
        </is>
      </c>
      <c r="C9" s="5" t="n">
        <v>26711</v>
      </c>
      <c r="D9" s="5" t="n">
        <v>21109</v>
      </c>
    </row>
    <row r="10">
      <c r="A10" s="4" t="inlineStr">
        <is>
          <t>Investment Expense (Income), Net</t>
        </is>
      </c>
      <c r="C10" s="5" t="n">
        <v>3664</v>
      </c>
      <c r="D10" s="5" t="n">
        <v>-5750</v>
      </c>
    </row>
    <row r="11">
      <c r="A11" s="4" t="inlineStr">
        <is>
          <t>Other Expense (Income), Net</t>
        </is>
      </c>
      <c r="C11" s="5" t="n">
        <v>2416</v>
      </c>
      <c r="D11" s="5" t="n">
        <v>-3339</v>
      </c>
    </row>
    <row r="12">
      <c r="A12" s="4" t="inlineStr">
        <is>
          <t>Income Before Income Taxes</t>
        </is>
      </c>
      <c r="C12" s="5" t="n">
        <v>225121</v>
      </c>
      <c r="D12" s="5" t="n">
        <v>181471</v>
      </c>
    </row>
    <row r="13">
      <c r="A13" s="4" t="inlineStr">
        <is>
          <t>Provision for Income Taxes</t>
        </is>
      </c>
      <c r="C13" s="5" t="n">
        <v>55842</v>
      </c>
      <c r="D13" s="5" t="n">
        <v>46676</v>
      </c>
    </row>
    <row r="14">
      <c r="A14" s="4" t="inlineStr">
        <is>
          <t>Net Income</t>
        </is>
      </c>
      <c r="C14" s="5" t="n">
        <v>169279</v>
      </c>
      <c r="D14" s="5" t="n">
        <v>134795</v>
      </c>
    </row>
    <row r="15">
      <c r="A15" s="4" t="inlineStr">
        <is>
          <t>Less: Net Income Attributable to Noncontrolling Interests</t>
        </is>
      </c>
      <c r="C15" s="5" t="n">
        <v>266</v>
      </c>
      <c r="D15" s="5" t="n">
        <v>213</v>
      </c>
    </row>
    <row r="16">
      <c r="A16" s="4" t="inlineStr">
        <is>
          <t>Net Income Attributable to RPM International Inc. Stockholders</t>
        </is>
      </c>
      <c r="C16" s="6" t="n">
        <v>169013</v>
      </c>
      <c r="D16" s="6" t="n">
        <v>134582</v>
      </c>
    </row>
    <row r="17">
      <c r="A17" s="3" t="inlineStr">
        <is>
          <t>Average Number of Shares of Common Stock Outstanding:</t>
        </is>
      </c>
      <c r="C17" s="4" t="inlineStr">
        <is>
          <t xml:space="preserve"> </t>
        </is>
      </c>
      <c r="D17" s="4" t="inlineStr">
        <is>
          <t xml:space="preserve"> </t>
        </is>
      </c>
    </row>
    <row r="18">
      <c r="A18" s="4" t="inlineStr">
        <is>
          <t>Basic</t>
        </is>
      </c>
      <c r="C18" s="5" t="n">
        <v>127617</v>
      </c>
      <c r="D18" s="5" t="n">
        <v>128083</v>
      </c>
    </row>
    <row r="19">
      <c r="A19" s="4" t="inlineStr">
        <is>
          <t>Diluted</t>
        </is>
      </c>
      <c r="B19" s="4" t="inlineStr">
        <is>
          <t>[1]</t>
        </is>
      </c>
      <c r="C19" s="5" t="n">
        <v>128161</v>
      </c>
      <c r="D19" s="5" t="n">
        <v>128570</v>
      </c>
    </row>
    <row r="20">
      <c r="A20" s="3" t="inlineStr">
        <is>
          <t>Earnings per Share of Common Stock Attributable to RPM International Inc. Stockholders:</t>
        </is>
      </c>
      <c r="C20" s="4" t="inlineStr">
        <is>
          <t xml:space="preserve"> </t>
        </is>
      </c>
      <c r="D20" s="4" t="inlineStr">
        <is>
          <t xml:space="preserve"> </t>
        </is>
      </c>
    </row>
    <row r="21">
      <c r="A21" s="4" t="inlineStr">
        <is>
          <t>Basic</t>
        </is>
      </c>
      <c r="C21" s="7" t="n">
        <v>1.31</v>
      </c>
      <c r="D21" s="7" t="n">
        <v>1.04</v>
      </c>
    </row>
    <row r="22">
      <c r="A22" s="4" t="inlineStr">
        <is>
          <t>Diluted</t>
        </is>
      </c>
      <c r="C22" s="7" t="n">
        <v>1.31</v>
      </c>
      <c r="D22" s="7" t="n">
        <v>1.04</v>
      </c>
    </row>
    <row r="23"/>
    <row r="24">
      <c r="A24" s="4" t="inlineStr">
        <is>
          <t>[1] For the three months ended August 31, 2022 and 2021, approximately 715,000 and 837,700 shares of stock, respectively, granted under stock-based compensation plans were excluded from the calculation of diluted EPS, as the effect would have been anti-dilutive.</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 Expense (Income), Net (Detail) - USD ($) $ in Thousands</t>
        </is>
      </c>
      <c r="B1" s="2" t="inlineStr">
        <is>
          <t>3 Months Ended</t>
        </is>
      </c>
    </row>
    <row r="2">
      <c r="B2" s="2" t="inlineStr">
        <is>
          <t>Aug. 31, 2022</t>
        </is>
      </c>
      <c r="C2" s="2" t="inlineStr">
        <is>
          <t>Aug. 31, 2021</t>
        </is>
      </c>
    </row>
    <row r="3">
      <c r="A3" s="3" t="inlineStr">
        <is>
          <t>Investment Income, Net [Abstract]</t>
        </is>
      </c>
      <c r="B3" s="4" t="inlineStr">
        <is>
          <t xml:space="preserve"> </t>
        </is>
      </c>
      <c r="C3" s="4" t="inlineStr">
        <is>
          <t xml:space="preserve"> </t>
        </is>
      </c>
    </row>
    <row r="4">
      <c r="A4" s="4" t="inlineStr">
        <is>
          <t>Interest (income)</t>
        </is>
      </c>
      <c r="B4" s="6" t="n">
        <v>-2150</v>
      </c>
      <c r="C4" s="6" t="n">
        <v>-1153</v>
      </c>
    </row>
    <row r="5">
      <c r="A5" s="4" t="inlineStr">
        <is>
          <t>Net loss (gain) on marketable securities</t>
        </is>
      </c>
      <c r="B5" s="5" t="n">
        <v>6606</v>
      </c>
      <c r="C5" s="5" t="n">
        <v>-3476</v>
      </c>
    </row>
    <row r="6">
      <c r="A6" s="4" t="inlineStr">
        <is>
          <t>Dividend (income)</t>
        </is>
      </c>
      <c r="B6" s="5" t="n">
        <v>-792</v>
      </c>
      <c r="C6" s="5" t="n">
        <v>-1121</v>
      </c>
    </row>
    <row r="7">
      <c r="A7" s="4" t="inlineStr">
        <is>
          <t>Investment expense (income), net</t>
        </is>
      </c>
      <c r="B7" s="6" t="n">
        <v>3664</v>
      </c>
      <c r="C7" s="6" t="n">
        <v>-57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Gain) on Marketable Securities (Detail) - USD ($) $ in Thousands</t>
        </is>
      </c>
      <c r="B1" s="2" t="inlineStr">
        <is>
          <t>3 Months Ended</t>
        </is>
      </c>
    </row>
    <row r="2">
      <c r="B2" s="2" t="inlineStr">
        <is>
          <t>Aug. 31, 2022</t>
        </is>
      </c>
      <c r="C2" s="2" t="inlineStr">
        <is>
          <t>Aug. 31, 2021</t>
        </is>
      </c>
    </row>
    <row r="3">
      <c r="A3" s="3" t="inlineStr">
        <is>
          <t>Net Loss (Gain) on Marketable Securities</t>
        </is>
      </c>
      <c r="B3" s="4" t="inlineStr">
        <is>
          <t xml:space="preserve"> </t>
        </is>
      </c>
      <c r="C3" s="4" t="inlineStr">
        <is>
          <t xml:space="preserve"> </t>
        </is>
      </c>
    </row>
    <row r="4">
      <c r="A4" s="4" t="inlineStr">
        <is>
          <t>Unrealized losses (gains) on marketable equity securities</t>
        </is>
      </c>
      <c r="B4" s="6" t="n">
        <v>6513</v>
      </c>
      <c r="C4" s="6" t="n">
        <v>-3218</v>
      </c>
    </row>
    <row r="5">
      <c r="A5" s="4" t="inlineStr">
        <is>
          <t>Realized losses (gains) on marketable equity securities</t>
        </is>
      </c>
      <c r="B5" s="5" t="n">
        <v>129</v>
      </c>
      <c r="C5" s="5" t="n">
        <v>-269</v>
      </c>
    </row>
    <row r="6">
      <c r="A6" s="4" t="inlineStr">
        <is>
          <t>Realized (gains) losses on available-for-sale debt securities</t>
        </is>
      </c>
      <c r="B6" s="5" t="n">
        <v>-36</v>
      </c>
      <c r="C6" s="5" t="n">
        <v>11</v>
      </c>
    </row>
    <row r="7">
      <c r="A7" s="4" t="inlineStr">
        <is>
          <t>Net loss (gain) on marketable securities</t>
        </is>
      </c>
      <c r="B7" s="6" t="n">
        <v>6606</v>
      </c>
      <c r="C7" s="6" t="n">
        <v>-34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ain) on Sales of Assets, Net - Additional Information (Detail) - USD ($) $ in Thousands</t>
        </is>
      </c>
      <c r="B1" s="2" t="inlineStr">
        <is>
          <t>Aug. 31, 2022</t>
        </is>
      </c>
      <c r="C1" s="2" t="inlineStr">
        <is>
          <t>May 31, 2022</t>
        </is>
      </c>
    </row>
    <row r="2">
      <c r="A2" s="3" t="inlineStr">
        <is>
          <t>Sale Leaseback Transaction [Line Items]</t>
        </is>
      </c>
      <c r="B2" s="4" t="inlineStr">
        <is>
          <t xml:space="preserve"> </t>
        </is>
      </c>
      <c r="C2" s="4" t="inlineStr">
        <is>
          <t xml:space="preserve"> </t>
        </is>
      </c>
    </row>
    <row r="3">
      <c r="A3" s="4" t="inlineStr">
        <is>
          <t>Operating lease, ROU assets</t>
        </is>
      </c>
      <c r="B3" s="6" t="n">
        <v>296101</v>
      </c>
      <c r="C3" s="6" t="n">
        <v>307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Expense (Income), Net (Detail) - USD ($) $ in Thousands</t>
        </is>
      </c>
      <c r="B1" s="2" t="inlineStr">
        <is>
          <t>3 Months Ended</t>
        </is>
      </c>
    </row>
    <row r="2">
      <c r="B2" s="2" t="inlineStr">
        <is>
          <t>Aug. 31, 2022</t>
        </is>
      </c>
      <c r="C2" s="2" t="inlineStr">
        <is>
          <t>Aug. 31, 2021</t>
        </is>
      </c>
    </row>
    <row r="3">
      <c r="A3" s="3" t="inlineStr">
        <is>
          <t>Other Income and Expenses [Abstract]</t>
        </is>
      </c>
      <c r="B3" s="4" t="inlineStr">
        <is>
          <t xml:space="preserve"> </t>
        </is>
      </c>
      <c r="C3" s="4" t="inlineStr">
        <is>
          <t xml:space="preserve"> </t>
        </is>
      </c>
    </row>
    <row r="4">
      <c r="A4" s="4" t="inlineStr">
        <is>
          <t>Pension non-service costs (credits)</t>
        </is>
      </c>
      <c r="B4" s="6" t="n">
        <v>2516</v>
      </c>
      <c r="C4" s="6" t="n">
        <v>-2723</v>
      </c>
    </row>
    <row r="5">
      <c r="A5" s="4" t="inlineStr">
        <is>
          <t>Other</t>
        </is>
      </c>
      <c r="B5" s="5" t="n">
        <v>-100</v>
      </c>
      <c r="C5" s="5" t="n">
        <v>-616</v>
      </c>
    </row>
    <row r="6">
      <c r="A6" s="4" t="inlineStr">
        <is>
          <t>Other expense (income), net</t>
        </is>
      </c>
      <c r="B6" s="6" t="n">
        <v>2416</v>
      </c>
      <c r="C6" s="6" t="n">
        <v>-33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Effective income tax expense rate</t>
        </is>
      </c>
      <c r="B4" s="11" t="n">
        <v>0.248</v>
      </c>
      <c r="C4" s="11" t="n">
        <v>0.257</v>
      </c>
    </row>
    <row r="5">
      <c r="A5" s="4" t="inlineStr">
        <is>
          <t>Corporate income tax rate</t>
        </is>
      </c>
      <c r="B5" s="8" t="n">
        <v>0.21</v>
      </c>
      <c r="C5" s="8" t="n">
        <v>0.21</v>
      </c>
    </row>
    <row r="6">
      <c r="A6" s="4" t="inlineStr">
        <is>
          <t>Deferred income tax liability</t>
        </is>
      </c>
      <c r="B6" s="6" t="n">
        <v>1400000</v>
      </c>
      <c r="C6" s="4" t="inlineStr">
        <is>
          <t xml:space="preserve"> </t>
        </is>
      </c>
    </row>
    <row r="7">
      <c r="A7" s="4" t="inlineStr">
        <is>
          <t>Unremitted foreign earnings</t>
        </is>
      </c>
      <c r="B7" s="5" t="n">
        <v>196500000</v>
      </c>
      <c r="C7" s="4" t="inlineStr">
        <is>
          <t xml:space="preserve"> </t>
        </is>
      </c>
    </row>
    <row r="8">
      <c r="A8" s="4" t="inlineStr">
        <is>
          <t>Provision for deferred income taxes</t>
        </is>
      </c>
      <c r="B8" s="6" t="n">
        <v>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jor Classes of Inventories, Net of Reserves (Detail) - USD ($) $ in Thousands</t>
        </is>
      </c>
      <c r="B1" s="2" t="inlineStr">
        <is>
          <t>Aug. 31, 2022</t>
        </is>
      </c>
      <c r="C1" s="2" t="inlineStr">
        <is>
          <t>May 31, 2022</t>
        </is>
      </c>
    </row>
    <row r="2">
      <c r="A2" s="3" t="inlineStr">
        <is>
          <t>Inventory Disclosure [Abstract]</t>
        </is>
      </c>
      <c r="B2" s="4" t="inlineStr">
        <is>
          <t xml:space="preserve"> </t>
        </is>
      </c>
      <c r="C2" s="4" t="inlineStr">
        <is>
          <t xml:space="preserve"> </t>
        </is>
      </c>
    </row>
    <row r="3">
      <c r="A3" s="4" t="inlineStr">
        <is>
          <t>Raw material and supplies</t>
        </is>
      </c>
      <c r="B3" s="6" t="n">
        <v>607697</v>
      </c>
      <c r="C3" s="6" t="n">
        <v>560886</v>
      </c>
    </row>
    <row r="4">
      <c r="A4" s="4" t="inlineStr">
        <is>
          <t>Finished goods</t>
        </is>
      </c>
      <c r="B4" s="5" t="n">
        <v>732257</v>
      </c>
      <c r="C4" s="5" t="n">
        <v>651732</v>
      </c>
    </row>
    <row r="5">
      <c r="A5" s="4" t="inlineStr">
        <is>
          <t>Total Inventory, Net of Reserves</t>
        </is>
      </c>
      <c r="B5" s="6" t="n">
        <v>1339954</v>
      </c>
      <c r="C5" s="6" t="n">
        <v>12126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 width="16" customWidth="1" min="5" max="5"/>
    <col width="13" customWidth="1" min="6" max="6"/>
  </cols>
  <sheetData>
    <row r="1">
      <c r="A1" s="1" t="inlineStr">
        <is>
          <t>Borrowings - Additional Information (Detail) - USD ($) $ in Millions</t>
        </is>
      </c>
      <c r="E1" s="2" t="inlineStr">
        <is>
          <t>3 Months Ended</t>
        </is>
      </c>
    </row>
    <row r="2">
      <c r="B2" s="2" t="inlineStr">
        <is>
          <t>Aug. 01, 2022</t>
        </is>
      </c>
      <c r="C2" s="2" t="inlineStr">
        <is>
          <t>Feb. 21, 2020</t>
        </is>
      </c>
      <c r="D2" s="2" t="inlineStr">
        <is>
          <t>Nov. 30, 2018</t>
        </is>
      </c>
      <c r="E2" s="2" t="inlineStr">
        <is>
          <t>Aug. 31, 2022</t>
        </is>
      </c>
      <c r="F2" s="2" t="inlineStr">
        <is>
          <t>May 31, 2022</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borrowing maximum capacity</t>
        </is>
      </c>
      <c r="B5" s="4" t="inlineStr">
        <is>
          <t xml:space="preserve"> </t>
        </is>
      </c>
      <c r="C5" s="4" t="inlineStr">
        <is>
          <t xml:space="preserve"> </t>
        </is>
      </c>
      <c r="D5" s="6" t="n">
        <v>1300</v>
      </c>
      <c r="E5" s="6" t="n">
        <v>1350</v>
      </c>
      <c r="F5" s="4" t="inlineStr">
        <is>
          <t xml:space="preserve"> </t>
        </is>
      </c>
    </row>
    <row r="6">
      <c r="A6" s="4" t="inlineStr">
        <is>
          <t>Credit facility expiration date</t>
        </is>
      </c>
      <c r="B6" s="4" t="inlineStr">
        <is>
          <t xml:space="preserve"> </t>
        </is>
      </c>
      <c r="C6" s="4" t="inlineStr">
        <is>
          <t xml:space="preserve"> </t>
        </is>
      </c>
      <c r="D6" s="4" t="inlineStr">
        <is>
          <t>Oct. 31,  2023</t>
        </is>
      </c>
      <c r="E6" s="4" t="inlineStr">
        <is>
          <t>Aug.  01,  2027</t>
        </is>
      </c>
      <c r="F6" s="4" t="inlineStr">
        <is>
          <t xml:space="preserve"> </t>
        </is>
      </c>
    </row>
    <row r="7">
      <c r="A7" s="4" t="inlineStr">
        <is>
          <t>Amount outstanding on credit facility</t>
        </is>
      </c>
      <c r="B7" s="4" t="inlineStr">
        <is>
          <t xml:space="preserve"> </t>
        </is>
      </c>
      <c r="C7" s="4" t="inlineStr">
        <is>
          <t xml:space="preserve"> </t>
        </is>
      </c>
      <c r="D7" s="4" t="inlineStr">
        <is>
          <t xml:space="preserve"> </t>
        </is>
      </c>
      <c r="E7" s="9" t="n">
        <v>393.1</v>
      </c>
      <c r="F7" s="9" t="n">
        <v>442.2</v>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Aug.  01,  2025</t>
        </is>
      </c>
      <c r="C10" s="4" t="inlineStr">
        <is>
          <t>Feb. 21,  2023</t>
        </is>
      </c>
      <c r="D10" s="4" t="inlineStr">
        <is>
          <t xml:space="preserve"> </t>
        </is>
      </c>
      <c r="E10" s="4" t="inlineStr">
        <is>
          <t xml:space="preserve"> </t>
        </is>
      </c>
      <c r="F10" s="4" t="inlineStr">
        <is>
          <t xml:space="preserve"> </t>
        </is>
      </c>
    </row>
    <row r="11">
      <c r="A11" s="4" t="inlineStr">
        <is>
          <t>Amount outstanding on credit facility</t>
        </is>
      </c>
      <c r="B11" s="6" t="n">
        <v>250</v>
      </c>
      <c r="C11" s="4" t="inlineStr">
        <is>
          <t xml:space="preserve"> </t>
        </is>
      </c>
      <c r="D11" s="4" t="inlineStr">
        <is>
          <t xml:space="preserve"> </t>
        </is>
      </c>
      <c r="E11" s="9" t="n">
        <v>249.7</v>
      </c>
      <c r="F11" s="9" t="n">
        <v>29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tock Repurchase Program - Additional Information (Detail) - USD ($) $ / shares in Units, $ in Thousands</t>
        </is>
      </c>
      <c r="B1" s="2" t="inlineStr">
        <is>
          <t>1 Months Ended</t>
        </is>
      </c>
      <c r="C1" s="2" t="inlineStr">
        <is>
          <t>3 Months Ended</t>
        </is>
      </c>
    </row>
    <row r="2">
      <c r="B2" s="2" t="inlineStr">
        <is>
          <t>Jan. 31, 2021</t>
        </is>
      </c>
      <c r="C2" s="2" t="inlineStr">
        <is>
          <t>Aug. 31, 2022</t>
        </is>
      </c>
      <c r="D2" s="2" t="inlineStr">
        <is>
          <t>Aug. 31, 2021</t>
        </is>
      </c>
      <c r="E2" s="2" t="inlineStr">
        <is>
          <t>May 31, 2021</t>
        </is>
      </c>
    </row>
    <row r="3">
      <c r="A3" s="3" t="inlineStr">
        <is>
          <t>Stock Repurchase Programs [Line Items]</t>
        </is>
      </c>
      <c r="B3" s="4" t="inlineStr">
        <is>
          <t xml:space="preserve"> </t>
        </is>
      </c>
      <c r="C3" s="4" t="inlineStr">
        <is>
          <t xml:space="preserve"> </t>
        </is>
      </c>
      <c r="D3" s="4" t="inlineStr">
        <is>
          <t xml:space="preserve"> </t>
        </is>
      </c>
      <c r="E3" s="4" t="inlineStr">
        <is>
          <t xml:space="preserve"> </t>
        </is>
      </c>
    </row>
    <row r="4">
      <c r="A4" s="4" t="inlineStr">
        <is>
          <t>Authorization of stock repurchase program</t>
        </is>
      </c>
      <c r="B4" s="4" t="inlineStr">
        <is>
          <t xml:space="preserve"> </t>
        </is>
      </c>
      <c r="C4" s="4" t="inlineStr">
        <is>
          <t>Jan.  08,  2008</t>
        </is>
      </c>
      <c r="D4" s="4" t="inlineStr">
        <is>
          <t xml:space="preserve"> </t>
        </is>
      </c>
      <c r="E4" s="4" t="inlineStr">
        <is>
          <t xml:space="preserve"> </t>
        </is>
      </c>
    </row>
    <row r="5">
      <c r="A5" s="4" t="inlineStr">
        <is>
          <t>Capital to be returned to stockholders through share repurchases</t>
        </is>
      </c>
      <c r="B5" s="4" t="inlineStr">
        <is>
          <t xml:space="preserve"> </t>
        </is>
      </c>
      <c r="C5" s="4" t="inlineStr">
        <is>
          <t xml:space="preserve"> </t>
        </is>
      </c>
      <c r="D5" s="4" t="inlineStr">
        <is>
          <t xml:space="preserve"> </t>
        </is>
      </c>
      <c r="E5" s="6" t="n">
        <v>1000000</v>
      </c>
    </row>
    <row r="6">
      <c r="A6" s="4" t="inlineStr">
        <is>
          <t>Stock repurchase program, remaining authorized repurchase, value</t>
        </is>
      </c>
      <c r="B6" s="6" t="n">
        <v>469700</v>
      </c>
      <c r="C6" s="6" t="n">
        <v>342300</v>
      </c>
      <c r="D6" s="4" t="inlineStr">
        <is>
          <t xml:space="preserve"> </t>
        </is>
      </c>
      <c r="E6" s="6" t="n">
        <v>600000</v>
      </c>
    </row>
    <row r="7">
      <c r="A7" s="4" t="inlineStr">
        <is>
          <t>Stock repurchase program expiration date</t>
        </is>
      </c>
      <c r="B7" s="4" t="inlineStr">
        <is>
          <t>May 31,  2021</t>
        </is>
      </c>
      <c r="C7" s="4" t="inlineStr">
        <is>
          <t xml:space="preserve"> </t>
        </is>
      </c>
      <c r="D7" s="4" t="inlineStr">
        <is>
          <t xml:space="preserve"> </t>
        </is>
      </c>
      <c r="E7" s="4" t="inlineStr">
        <is>
          <t xml:space="preserve"> </t>
        </is>
      </c>
    </row>
    <row r="8">
      <c r="A8" s="4" t="inlineStr">
        <is>
          <t>Shares repurchased</t>
        </is>
      </c>
      <c r="B8" s="4" t="inlineStr">
        <is>
          <t xml:space="preserve"> </t>
        </is>
      </c>
      <c r="C8" s="5" t="n">
        <v>303079</v>
      </c>
      <c r="D8" s="5" t="n">
        <v>133388</v>
      </c>
      <c r="E8" s="4" t="inlineStr">
        <is>
          <t xml:space="preserve"> </t>
        </is>
      </c>
    </row>
    <row r="9">
      <c r="A9" s="4" t="inlineStr">
        <is>
          <t>Shares repurchased, value</t>
        </is>
      </c>
      <c r="B9" s="4" t="inlineStr">
        <is>
          <t xml:space="preserve"> </t>
        </is>
      </c>
      <c r="C9" s="6" t="n">
        <v>25000</v>
      </c>
      <c r="D9" s="6" t="n">
        <v>12500</v>
      </c>
      <c r="E9" s="4" t="inlineStr">
        <is>
          <t xml:space="preserve"> </t>
        </is>
      </c>
    </row>
    <row r="10">
      <c r="A10" s="4" t="inlineStr">
        <is>
          <t>Repurchase of common stock price per shares</t>
        </is>
      </c>
      <c r="B10" s="4" t="inlineStr">
        <is>
          <t xml:space="preserve"> </t>
        </is>
      </c>
      <c r="C10" s="7" t="n">
        <v>82.48999999999999</v>
      </c>
      <c r="D10" s="7" t="n">
        <v>93.70999999999999</v>
      </c>
      <c r="E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onciliation of Numerator and Denominator of Basic and Diluted Earnings Per Share (Detail) - USD ($) $ / shares in Units, shares in Thousands, $ in Thousands</t>
        </is>
      </c>
      <c r="C1" s="2" t="inlineStr">
        <is>
          <t>3 Months Ended</t>
        </is>
      </c>
    </row>
    <row r="2">
      <c r="C2" s="2" t="inlineStr">
        <is>
          <t>Aug. 31, 2022</t>
        </is>
      </c>
      <c r="D2" s="2" t="inlineStr">
        <is>
          <t>Aug. 31, 2021</t>
        </is>
      </c>
    </row>
    <row r="3">
      <c r="A3" s="3" t="inlineStr">
        <is>
          <t>Numerator for earnings per share:</t>
        </is>
      </c>
      <c r="C3" s="4" t="inlineStr">
        <is>
          <t xml:space="preserve"> </t>
        </is>
      </c>
      <c r="D3" s="4" t="inlineStr">
        <is>
          <t xml:space="preserve"> </t>
        </is>
      </c>
    </row>
    <row r="4">
      <c r="A4" s="4" t="inlineStr">
        <is>
          <t>Net income attributable to RPM International Inc. stockholders</t>
        </is>
      </c>
      <c r="C4" s="6" t="n">
        <v>169013</v>
      </c>
      <c r="D4" s="6" t="n">
        <v>134582</v>
      </c>
    </row>
    <row r="5">
      <c r="A5" s="4" t="inlineStr">
        <is>
          <t>Less: Allocation of earnings and dividends to participating securities</t>
        </is>
      </c>
      <c r="C5" s="5" t="n">
        <v>-1312</v>
      </c>
      <c r="D5" s="5" t="n">
        <v>-1142</v>
      </c>
    </row>
    <row r="6">
      <c r="A6" s="4" t="inlineStr">
        <is>
          <t>Net income available to common shareholders - basic</t>
        </is>
      </c>
      <c r="C6" s="5" t="n">
        <v>167701</v>
      </c>
      <c r="D6" s="5" t="n">
        <v>133440</v>
      </c>
    </row>
    <row r="7">
      <c r="A7" s="4" t="inlineStr">
        <is>
          <t>Add: Undistributed earnings reallocated to unvested shareholders</t>
        </is>
      </c>
      <c r="C7" s="5" t="n">
        <v>4</v>
      </c>
      <c r="D7" s="5" t="n">
        <v>4</v>
      </c>
    </row>
    <row r="8">
      <c r="A8" s="4" t="inlineStr">
        <is>
          <t>Net income available to common shareholders - diluted</t>
        </is>
      </c>
      <c r="C8" s="6" t="n">
        <v>167705</v>
      </c>
      <c r="D8" s="6" t="n">
        <v>133444</v>
      </c>
    </row>
    <row r="9">
      <c r="A9" s="3" t="inlineStr">
        <is>
          <t>Denominator for basic and diluted earnings per share:</t>
        </is>
      </c>
      <c r="C9" s="4" t="inlineStr">
        <is>
          <t xml:space="preserve"> </t>
        </is>
      </c>
      <c r="D9" s="4" t="inlineStr">
        <is>
          <t xml:space="preserve"> </t>
        </is>
      </c>
    </row>
    <row r="10">
      <c r="A10" s="4" t="inlineStr">
        <is>
          <t>Basic weighted average common shares</t>
        </is>
      </c>
      <c r="C10" s="5" t="n">
        <v>127617</v>
      </c>
      <c r="D10" s="5" t="n">
        <v>128083</v>
      </c>
    </row>
    <row r="11">
      <c r="A11" s="4" t="inlineStr">
        <is>
          <t>Average diluted options and awards</t>
        </is>
      </c>
      <c r="C11" s="5" t="n">
        <v>544</v>
      </c>
      <c r="D11" s="5" t="n">
        <v>487</v>
      </c>
    </row>
    <row r="12">
      <c r="A12" s="4" t="inlineStr">
        <is>
          <t>Total shares for diluted earnings per share</t>
        </is>
      </c>
      <c r="B12" s="4" t="inlineStr">
        <is>
          <t>[1]</t>
        </is>
      </c>
      <c r="C12" s="5" t="n">
        <v>128161</v>
      </c>
      <c r="D12" s="5" t="n">
        <v>128570</v>
      </c>
    </row>
    <row r="13">
      <c r="A13" s="3" t="inlineStr">
        <is>
          <t>Earnings Per Share of Common Stock Attributable to RPM International Inc. Stockholders:</t>
        </is>
      </c>
      <c r="C13" s="4" t="inlineStr">
        <is>
          <t xml:space="preserve"> </t>
        </is>
      </c>
      <c r="D13" s="4" t="inlineStr">
        <is>
          <t xml:space="preserve"> </t>
        </is>
      </c>
    </row>
    <row r="14">
      <c r="A14" s="4" t="inlineStr">
        <is>
          <t>Basic Earnings Per Share of Common Stock</t>
        </is>
      </c>
      <c r="C14" s="7" t="n">
        <v>1.31</v>
      </c>
      <c r="D14" s="7" t="n">
        <v>1.04</v>
      </c>
    </row>
    <row r="15">
      <c r="A15" s="4" t="inlineStr">
        <is>
          <t>Method used to calculate basic earnings per share</t>
        </is>
      </c>
      <c r="C15" s="4" t="inlineStr">
        <is>
          <t>Two-class</t>
        </is>
      </c>
      <c r="D15" s="4" t="inlineStr">
        <is>
          <t>Two-class</t>
        </is>
      </c>
    </row>
    <row r="16">
      <c r="A16" s="4" t="inlineStr">
        <is>
          <t>Diluted Earnings Per Share of Common Stock</t>
        </is>
      </c>
      <c r="C16" s="7" t="n">
        <v>1.31</v>
      </c>
      <c r="D16" s="7" t="n">
        <v>1.04</v>
      </c>
    </row>
    <row r="17">
      <c r="A17" s="4" t="inlineStr">
        <is>
          <t>Method used to calculate diluted earnings per share</t>
        </is>
      </c>
      <c r="C17" s="4" t="inlineStr">
        <is>
          <t>Two-class</t>
        </is>
      </c>
      <c r="D17" s="4" t="inlineStr">
        <is>
          <t>Two-class</t>
        </is>
      </c>
    </row>
    <row r="18"/>
    <row r="19">
      <c r="A19" s="4" t="inlineStr">
        <is>
          <t>[1] For the three months ended August 31, 2022 and 2021, approximately 715,000 and 837,700 shares of stock, respectively, granted under stock-based compensation plans were excluded from the calculation of diluted EPS, as the effect would have been anti-dilutive.</t>
        </is>
      </c>
    </row>
  </sheetData>
  <mergeCells count="4">
    <mergeCell ref="A1:B2"/>
    <mergeCell ref="C1:D1"/>
    <mergeCell ref="A18:C18"/>
    <mergeCell ref="A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umerator and Denominator of Basic and Diluted Earnings Per Share (Parenthetical) (Detail) - shares</t>
        </is>
      </c>
      <c r="B1" s="2" t="inlineStr">
        <is>
          <t>3 Months Ended</t>
        </is>
      </c>
    </row>
    <row r="2">
      <c r="B2" s="2" t="inlineStr">
        <is>
          <t>Aug. 31, 2022</t>
        </is>
      </c>
      <c r="C2" s="2" t="inlineStr">
        <is>
          <t>Aug. 31, 2021</t>
        </is>
      </c>
    </row>
    <row r="3">
      <c r="A3" s="4" t="inlineStr">
        <is>
          <t>Stock-Based Compensation Pla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alculation of diluted earnings per share</t>
        </is>
      </c>
      <c r="B5" s="5" t="n">
        <v>715000</v>
      </c>
      <c r="C5" s="5" t="n">
        <v>837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31, 2022</t>
        </is>
      </c>
      <c r="C2" s="2" t="inlineStr">
        <is>
          <t>Aug. 31, 2021</t>
        </is>
      </c>
    </row>
    <row r="3">
      <c r="A3" s="3" t="inlineStr">
        <is>
          <t>Statement of Comprehensive Income [Abstract]</t>
        </is>
      </c>
      <c r="B3" s="4" t="inlineStr">
        <is>
          <t xml:space="preserve"> </t>
        </is>
      </c>
      <c r="C3" s="4" t="inlineStr">
        <is>
          <t xml:space="preserve"> </t>
        </is>
      </c>
    </row>
    <row r="4">
      <c r="A4" s="4" t="inlineStr">
        <is>
          <t>Net Income</t>
        </is>
      </c>
      <c r="B4" s="6" t="n">
        <v>169279</v>
      </c>
      <c r="C4" s="6" t="n">
        <v>134795</v>
      </c>
    </row>
    <row r="5">
      <c r="A5" s="3" t="inlineStr">
        <is>
          <t>Other comprehensive income (loss), net of tax:</t>
        </is>
      </c>
      <c r="B5" s="4" t="inlineStr">
        <is>
          <t xml:space="preserve"> </t>
        </is>
      </c>
      <c r="C5" s="4" t="inlineStr">
        <is>
          <t xml:space="preserve"> </t>
        </is>
      </c>
    </row>
    <row r="6">
      <c r="A6" s="4" t="inlineStr">
        <is>
          <t>Foreign currency translation adjustments (net of tax of $1,621 and $2,337, respectively)</t>
        </is>
      </c>
      <c r="B6" s="5" t="n">
        <v>-78956</v>
      </c>
      <c r="C6" s="5" t="n">
        <v>-38980</v>
      </c>
    </row>
    <row r="7">
      <c r="A7" s="4" t="inlineStr">
        <is>
          <t>Pension and other postretirement benefit liability adjustments (net of tax of $1,431 and $1,466, respectively)</t>
        </is>
      </c>
      <c r="B7" s="5" t="n">
        <v>4272</v>
      </c>
      <c r="C7" s="5" t="n">
        <v>4442</v>
      </c>
    </row>
    <row r="8">
      <c r="A8" s="4" t="inlineStr">
        <is>
          <t>Unrealized (loss) gain on securities and other (net of tax of $89 and $145, respectively)</t>
        </is>
      </c>
      <c r="B8" s="5" t="n">
        <v>-340</v>
      </c>
      <c r="C8" s="5" t="n">
        <v>274</v>
      </c>
    </row>
    <row r="9">
      <c r="A9" s="4" t="inlineStr">
        <is>
          <t>Unrealized (loss) gain on derivatives (net of tax of zero and $2,571, respectively)</t>
        </is>
      </c>
      <c r="B9" s="5" t="n">
        <v>-606</v>
      </c>
      <c r="C9" s="5" t="n">
        <v>8610</v>
      </c>
    </row>
    <row r="10">
      <c r="A10" s="4" t="inlineStr">
        <is>
          <t>Total other comprehensive (loss)</t>
        </is>
      </c>
      <c r="B10" s="5" t="n">
        <v>-75630</v>
      </c>
      <c r="C10" s="5" t="n">
        <v>-25654</v>
      </c>
    </row>
    <row r="11">
      <c r="A11" s="4" t="inlineStr">
        <is>
          <t>Total Comprehensive Income</t>
        </is>
      </c>
      <c r="B11" s="5" t="n">
        <v>93649</v>
      </c>
      <c r="C11" s="5" t="n">
        <v>109141</v>
      </c>
    </row>
    <row r="12">
      <c r="A12" s="4" t="inlineStr">
        <is>
          <t>Less: Comprehensive Income Attributable to Noncontrolling Interests</t>
        </is>
      </c>
      <c r="B12" s="5" t="n">
        <v>204</v>
      </c>
      <c r="C12" s="5" t="n">
        <v>183</v>
      </c>
    </row>
    <row r="13">
      <c r="A13" s="4" t="inlineStr">
        <is>
          <t>Comprehensive Income Attributable to RPM International Inc. Stockholders</t>
        </is>
      </c>
      <c r="B13" s="6" t="n">
        <v>93445</v>
      </c>
      <c r="C13" s="6" t="n">
        <v>1089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Related Benefit Plans' Impact on Income Before Income Taxes (Detail) - USD ($) $ in Thousands</t>
        </is>
      </c>
      <c r="B1" s="2" t="inlineStr">
        <is>
          <t>3 Months Ended</t>
        </is>
      </c>
    </row>
    <row r="2">
      <c r="B2" s="2" t="inlineStr">
        <is>
          <t>Aug. 31, 2022</t>
        </is>
      </c>
      <c r="C2" s="2" t="inlineStr">
        <is>
          <t>Aug. 31, 2021</t>
        </is>
      </c>
    </row>
    <row r="3">
      <c r="A3" s="4" t="inlineStr">
        <is>
          <t>Pension Benefits | U.S. Plan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10890</v>
      </c>
      <c r="C5" s="6" t="n">
        <v>11914</v>
      </c>
    </row>
    <row r="6">
      <c r="A6" s="4" t="inlineStr">
        <is>
          <t>Interest cost</t>
        </is>
      </c>
      <c r="B6" s="5" t="n">
        <v>7173</v>
      </c>
      <c r="C6" s="5" t="n">
        <v>3842</v>
      </c>
    </row>
    <row r="7">
      <c r="A7" s="4" t="inlineStr">
        <is>
          <t>Expected return on plan assets</t>
        </is>
      </c>
      <c r="B7" s="5" t="n">
        <v>-9536</v>
      </c>
      <c r="C7" s="5" t="n">
        <v>-10386</v>
      </c>
    </row>
    <row r="8">
      <c r="A8" s="4" t="inlineStr">
        <is>
          <t>Prior service cost (credit)</t>
        </is>
      </c>
      <c r="B8" s="4" t="inlineStr">
        <is>
          <t xml:space="preserve"> </t>
        </is>
      </c>
      <c r="C8" s="5" t="n">
        <v>1</v>
      </c>
    </row>
    <row r="9">
      <c r="A9" s="4" t="inlineStr">
        <is>
          <t>Net actuarial losses recognized</t>
        </is>
      </c>
      <c r="B9" s="5" t="n">
        <v>4487</v>
      </c>
      <c r="C9" s="5" t="n">
        <v>4225</v>
      </c>
    </row>
    <row r="10">
      <c r="A10" s="4" t="inlineStr">
        <is>
          <t>Net Periodic Benefit (Credit) Cost</t>
        </is>
      </c>
      <c r="B10" s="5" t="n">
        <v>13014</v>
      </c>
      <c r="C10" s="5" t="n">
        <v>9596</v>
      </c>
    </row>
    <row r="11">
      <c r="A11" s="4" t="inlineStr">
        <is>
          <t>Pension Benefits | Non-U.S. Plan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Service cost</t>
        </is>
      </c>
      <c r="B13" s="5" t="n">
        <v>951</v>
      </c>
      <c r="C13" s="5" t="n">
        <v>1348</v>
      </c>
    </row>
    <row r="14">
      <c r="A14" s="4" t="inlineStr">
        <is>
          <t>Interest cost</t>
        </is>
      </c>
      <c r="B14" s="5" t="n">
        <v>1728</v>
      </c>
      <c r="C14" s="5" t="n">
        <v>1282</v>
      </c>
    </row>
    <row r="15">
      <c r="A15" s="4" t="inlineStr">
        <is>
          <t>Expected return on plan assets</t>
        </is>
      </c>
      <c r="B15" s="5" t="n">
        <v>-1727</v>
      </c>
      <c r="C15" s="5" t="n">
        <v>-2073</v>
      </c>
    </row>
    <row r="16">
      <c r="A16" s="4" t="inlineStr">
        <is>
          <t>Prior service cost (credit)</t>
        </is>
      </c>
      <c r="B16" s="5" t="n">
        <v>-27</v>
      </c>
      <c r="C16" s="5" t="n">
        <v>-38</v>
      </c>
    </row>
    <row r="17">
      <c r="A17" s="4" t="inlineStr">
        <is>
          <t>Net actuarial losses recognized</t>
        </is>
      </c>
      <c r="B17" s="5" t="n">
        <v>125</v>
      </c>
      <c r="C17" s="5" t="n">
        <v>114</v>
      </c>
    </row>
    <row r="18">
      <c r="A18" s="4" t="inlineStr">
        <is>
          <t>Net Periodic Benefit (Credit) Cost</t>
        </is>
      </c>
      <c r="B18" s="5" t="n">
        <v>1050</v>
      </c>
      <c r="C18" s="5" t="n">
        <v>633</v>
      </c>
    </row>
    <row r="19">
      <c r="A19" s="4" t="inlineStr">
        <is>
          <t>Postretirement Benefits | U.S. Plans</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Interest cost</t>
        </is>
      </c>
      <c r="B21" s="5" t="n">
        <v>21</v>
      </c>
      <c r="C21" s="5" t="n">
        <v>10</v>
      </c>
    </row>
    <row r="22">
      <c r="A22" s="4" t="inlineStr">
        <is>
          <t>Prior service cost (credit)</t>
        </is>
      </c>
      <c r="B22" s="5" t="n">
        <v>-30</v>
      </c>
      <c r="C22" s="5" t="n">
        <v>-40</v>
      </c>
    </row>
    <row r="23">
      <c r="A23" s="4" t="inlineStr">
        <is>
          <t>Net actuarial losses recognized</t>
        </is>
      </c>
      <c r="B23" s="5" t="n">
        <v>11</v>
      </c>
      <c r="C23" s="5" t="n">
        <v>15</v>
      </c>
    </row>
    <row r="24">
      <c r="A24" s="4" t="inlineStr">
        <is>
          <t>Net Periodic Benefit (Credit) Cost</t>
        </is>
      </c>
      <c r="B24" s="5" t="n">
        <v>2</v>
      </c>
      <c r="C24" s="5" t="n">
        <v>-15</v>
      </c>
    </row>
    <row r="25">
      <c r="A25" s="4" t="inlineStr">
        <is>
          <t>Postretirement Benefits | Non-U.S. Plans</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Service cost</t>
        </is>
      </c>
      <c r="B27" s="5" t="n">
        <v>287</v>
      </c>
      <c r="C27" s="5" t="n">
        <v>432</v>
      </c>
    </row>
    <row r="28">
      <c r="A28" s="4" t="inlineStr">
        <is>
          <t>Interest cost</t>
        </is>
      </c>
      <c r="B28" s="5" t="n">
        <v>368</v>
      </c>
      <c r="C28" s="5" t="n">
        <v>299</v>
      </c>
    </row>
    <row r="29">
      <c r="A29" s="4" t="inlineStr">
        <is>
          <t>Net actuarial losses recognized</t>
        </is>
      </c>
      <c r="B29" s="5" t="n">
        <v>-14</v>
      </c>
      <c r="C29" s="5" t="n">
        <v>32</v>
      </c>
    </row>
    <row r="30">
      <c r="A30" s="4" t="inlineStr">
        <is>
          <t>Net Periodic Benefit (Credit) Cost</t>
        </is>
      </c>
      <c r="B30" s="6" t="n">
        <v>641</v>
      </c>
      <c r="C30" s="6" t="n">
        <v>7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ension Plans - Additional Information (Detail) - Pension Benefits - USD ($) $ in Millions</t>
        </is>
      </c>
      <c r="B1" s="2" t="inlineStr">
        <is>
          <t>May 31, 2022</t>
        </is>
      </c>
      <c r="C1" s="2" t="inlineStr">
        <is>
          <t>May 31, 2021</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Total expected contributions to pension plans</t>
        </is>
      </c>
      <c r="B4" s="4" t="inlineStr">
        <is>
          <t xml:space="preserve"> </t>
        </is>
      </c>
      <c r="C4" s="9" t="n">
        <v>1.3</v>
      </c>
    </row>
    <row r="5">
      <c r="A5" s="4" t="inlineStr">
        <is>
          <t>Non-U.S. Plan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otal expected contributions to pension plans</t>
        </is>
      </c>
      <c r="B7" s="9" t="n">
        <v>4.9</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s>
  <sheetData>
    <row r="1">
      <c r="A1" s="1" t="inlineStr">
        <is>
          <t>Changes in Accrued Warranty Balances (Detail) - USD ($) $ in Thousands</t>
        </is>
      </c>
      <c r="C1" s="2" t="inlineStr">
        <is>
          <t>3 Months Ended</t>
        </is>
      </c>
    </row>
    <row r="2">
      <c r="C2" s="2" t="inlineStr">
        <is>
          <t>Aug. 31, 2022</t>
        </is>
      </c>
      <c r="D2" s="2" t="inlineStr">
        <is>
          <t>Aug. 31, 2021</t>
        </is>
      </c>
    </row>
    <row r="3">
      <c r="A3" s="3" t="inlineStr">
        <is>
          <t>Commitments and Contingencies Disclosure [Abstract]</t>
        </is>
      </c>
      <c r="C3" s="4" t="inlineStr">
        <is>
          <t xml:space="preserve"> </t>
        </is>
      </c>
      <c r="D3" s="4" t="inlineStr">
        <is>
          <t xml:space="preserve"> </t>
        </is>
      </c>
    </row>
    <row r="4">
      <c r="A4" s="4" t="inlineStr">
        <is>
          <t>Beginning Balance</t>
        </is>
      </c>
      <c r="C4" s="6" t="n">
        <v>10905</v>
      </c>
      <c r="D4" s="6" t="n">
        <v>13175</v>
      </c>
    </row>
    <row r="5">
      <c r="A5" s="4" t="inlineStr">
        <is>
          <t>Deductions</t>
        </is>
      </c>
      <c r="B5" s="4" t="inlineStr">
        <is>
          <t>[1]</t>
        </is>
      </c>
      <c r="C5" s="5" t="n">
        <v>-6344</v>
      </c>
      <c r="D5" s="5" t="n">
        <v>-6258</v>
      </c>
    </row>
    <row r="6">
      <c r="A6" s="4" t="inlineStr">
        <is>
          <t>Provision charged to expense</t>
        </is>
      </c>
      <c r="C6" s="5" t="n">
        <v>7939</v>
      </c>
      <c r="D6" s="5" t="n">
        <v>6115</v>
      </c>
    </row>
    <row r="7">
      <c r="A7" s="4" t="inlineStr">
        <is>
          <t>Ending Balance</t>
        </is>
      </c>
      <c r="C7" s="6" t="n">
        <v>12500</v>
      </c>
      <c r="D7" s="6" t="n">
        <v>13032</v>
      </c>
    </row>
    <row r="8"/>
    <row r="9">
      <c r="A9" s="4" t="inlineStr">
        <is>
          <t>[1] Primarily claims paid during the period.</t>
        </is>
      </c>
    </row>
  </sheetData>
  <mergeCells count="4">
    <mergeCell ref="A1:B2"/>
    <mergeCell ref="C1:D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tingencies and Accrued Losses - Additional Information (Detail) - USD ($) $ in Thousands</t>
        </is>
      </c>
      <c r="B1" s="2" t="inlineStr">
        <is>
          <t>Dec. 10, 2021</t>
        </is>
      </c>
      <c r="C1" s="2" t="inlineStr">
        <is>
          <t>Aug. 31, 2022</t>
        </is>
      </c>
      <c r="D1" s="2" t="inlineStr">
        <is>
          <t>May 31, 2022</t>
        </is>
      </c>
      <c r="E1" s="2" t="inlineStr">
        <is>
          <t>Nov. 30,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ew jury awarded damages value to distributor</t>
        </is>
      </c>
      <c r="B3" s="6" t="n">
        <v>6000</v>
      </c>
      <c r="C3" s="4" t="inlineStr">
        <is>
          <t xml:space="preserve"> </t>
        </is>
      </c>
      <c r="D3" s="4" t="inlineStr">
        <is>
          <t xml:space="preserve"> </t>
        </is>
      </c>
      <c r="E3" s="4" t="inlineStr">
        <is>
          <t xml:space="preserve"> </t>
        </is>
      </c>
    </row>
    <row r="4">
      <c r="A4" s="4" t="inlineStr">
        <is>
          <t>Accrued losses</t>
        </is>
      </c>
      <c r="B4" s="4" t="inlineStr">
        <is>
          <t xml:space="preserve"> </t>
        </is>
      </c>
      <c r="C4" s="6" t="n">
        <v>26160</v>
      </c>
      <c r="D4" s="6" t="n">
        <v>24508</v>
      </c>
      <c r="E4" s="4" t="inlineStr">
        <is>
          <t xml:space="preserve"> </t>
        </is>
      </c>
    </row>
    <row r="5">
      <c r="A5" s="4" t="inlineStr">
        <is>
          <t>Maximum range of reasonably possible loss</t>
        </is>
      </c>
      <c r="B5" s="4" t="inlineStr">
        <is>
          <t xml:space="preserve"> </t>
        </is>
      </c>
      <c r="C5" s="6" t="n">
        <v>6000</v>
      </c>
      <c r="D5" s="4" t="inlineStr">
        <is>
          <t xml:space="preserve"> </t>
        </is>
      </c>
      <c r="E5" s="4" t="inlineStr">
        <is>
          <t xml:space="preserve"> </t>
        </is>
      </c>
    </row>
    <row r="6">
      <c r="A6" s="4" t="inlineStr">
        <is>
          <t>Subsidiary Potential Arguments On Appeal</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ccrued losses</t>
        </is>
      </c>
      <c r="B8" s="4" t="inlineStr">
        <is>
          <t xml:space="preserve"> </t>
        </is>
      </c>
      <c r="C8" s="4" t="inlineStr">
        <is>
          <t xml:space="preserve"> </t>
        </is>
      </c>
      <c r="D8" s="4" t="inlineStr">
        <is>
          <t xml:space="preserve"> </t>
        </is>
      </c>
      <c r="E8" s="6" t="n">
        <v>2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21" customWidth="1" min="3" max="3"/>
  </cols>
  <sheetData>
    <row r="1">
      <c r="A1" s="1" t="inlineStr">
        <is>
          <t>Revenue - Additional Information (Detail) $ in Thousands</t>
        </is>
      </c>
      <c r="B1" s="2" t="inlineStr">
        <is>
          <t>3 Months Ended</t>
        </is>
      </c>
    </row>
    <row r="2">
      <c r="B2" s="2" t="inlineStr">
        <is>
          <t>Aug. 31, 2022 USD ($) Segment</t>
        </is>
      </c>
      <c r="C2" s="2" t="inlineStr">
        <is>
          <t>May 31, 2022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Revenue performance obligation description of payment terms</t>
        </is>
      </c>
      <c r="B5" s="4" t="inlineStr">
        <is>
          <t>Payment terms and conditions vary by contract type, although our customers’ payment terms generally include a requirement to pay within 30 to 60 days of fulfilling our performance obligations</t>
        </is>
      </c>
      <c r="C5" s="4" t="inlineStr">
        <is>
          <t xml:space="preserve"> </t>
        </is>
      </c>
    </row>
    <row r="6">
      <c r="A6" s="4" t="inlineStr">
        <is>
          <t>Revenue, Practical Expedient, Financing Component [true false]</t>
        </is>
      </c>
      <c r="B6" s="4" t="inlineStr">
        <is>
          <t>false</t>
        </is>
      </c>
      <c r="C6" s="4" t="inlineStr">
        <is>
          <t xml:space="preserve"> </t>
        </is>
      </c>
    </row>
    <row r="7">
      <c r="A7" s="4" t="inlineStr">
        <is>
          <t>Increase (decrease) in net contract assets</t>
        </is>
      </c>
      <c r="B7" s="6" t="n">
        <v>-18009</v>
      </c>
      <c r="C7" s="4" t="inlineStr">
        <is>
          <t xml:space="preserve"> </t>
        </is>
      </c>
    </row>
    <row r="8">
      <c r="A8" s="4" t="inlineStr">
        <is>
          <t>Long-term deferred revenue</t>
        </is>
      </c>
      <c r="B8" s="6" t="n">
        <v>62100</v>
      </c>
      <c r="C8" s="6" t="n">
        <v>62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Trade Accounts Receivable Net of Allowances and Net Contract Assets (Detail) - USD ($) $ in Thousands</t>
        </is>
      </c>
      <c r="B1" s="2" t="inlineStr">
        <is>
          <t>3 Months Ended</t>
        </is>
      </c>
    </row>
    <row r="2">
      <c r="B2" s="2" t="inlineStr">
        <is>
          <t>Aug. 31, 2022</t>
        </is>
      </c>
      <c r="C2" s="2" t="inlineStr">
        <is>
          <t>May 31, 2022</t>
        </is>
      </c>
    </row>
    <row r="3">
      <c r="A3" s="3" t="inlineStr">
        <is>
          <t>Disaggregation Of Revenue [Line Items]</t>
        </is>
      </c>
      <c r="B3" s="4" t="inlineStr">
        <is>
          <t xml:space="preserve"> </t>
        </is>
      </c>
      <c r="C3" s="4" t="inlineStr">
        <is>
          <t xml:space="preserve"> </t>
        </is>
      </c>
    </row>
    <row r="4">
      <c r="A4" s="4" t="inlineStr">
        <is>
          <t>Trade accounts receivable, less allowances</t>
        </is>
      </c>
      <c r="B4" s="6" t="n">
        <v>1407866</v>
      </c>
      <c r="C4" s="6" t="n">
        <v>1432632</v>
      </c>
    </row>
    <row r="5">
      <c r="A5" s="4" t="inlineStr">
        <is>
          <t>Contract assets</t>
        </is>
      </c>
      <c r="B5" s="5" t="n">
        <v>80155</v>
      </c>
      <c r="C5" s="5" t="n">
        <v>57234</v>
      </c>
    </row>
    <row r="6">
      <c r="A6" s="4" t="inlineStr">
        <is>
          <t>Contract liabilities - short-term</t>
        </is>
      </c>
      <c r="B6" s="5" t="n">
        <v>-49850</v>
      </c>
      <c r="C6" s="5" t="n">
        <v>-44938</v>
      </c>
    </row>
    <row r="7">
      <c r="A7" s="4" t="inlineStr">
        <is>
          <t>Net Contract Assets</t>
        </is>
      </c>
      <c r="B7" s="5" t="n">
        <v>30305</v>
      </c>
      <c r="C7" s="6" t="n">
        <v>12296</v>
      </c>
    </row>
    <row r="8">
      <c r="A8" s="3" t="inlineStr">
        <is>
          <t>Change in Contract with Customer, Asset and Liability [Abstract]</t>
        </is>
      </c>
      <c r="B8" s="4" t="inlineStr">
        <is>
          <t xml:space="preserve"> </t>
        </is>
      </c>
      <c r="C8" s="4" t="inlineStr">
        <is>
          <t xml:space="preserve"> </t>
        </is>
      </c>
    </row>
    <row r="9">
      <c r="A9" s="4" t="inlineStr">
        <is>
          <t>Change in trade accounts receivable, less allowances</t>
        </is>
      </c>
      <c r="B9" s="5" t="n">
        <v>-24766</v>
      </c>
      <c r="C9" s="4" t="inlineStr">
        <is>
          <t xml:space="preserve"> </t>
        </is>
      </c>
    </row>
    <row r="10">
      <c r="A10" s="4" t="inlineStr">
        <is>
          <t>Change in contract assets</t>
        </is>
      </c>
      <c r="B10" s="5" t="n">
        <v>-22921</v>
      </c>
      <c r="C10" s="4" t="inlineStr">
        <is>
          <t xml:space="preserve"> </t>
        </is>
      </c>
    </row>
    <row r="11">
      <c r="A11" s="4" t="inlineStr">
        <is>
          <t>Change in Net Contract Assets (Liabilities)</t>
        </is>
      </c>
      <c r="B11" s="6" t="n">
        <v>-18009</v>
      </c>
      <c r="C11" s="4" t="inlineStr">
        <is>
          <t xml:space="preserve"> </t>
        </is>
      </c>
    </row>
    <row r="12">
      <c r="A12" s="4" t="inlineStr">
        <is>
          <t>Percentage of change in trade accounts receivable, less allowances</t>
        </is>
      </c>
      <c r="B12" s="4" t="inlineStr">
        <is>
          <t>(1.70%)</t>
        </is>
      </c>
      <c r="C12" s="4" t="inlineStr">
        <is>
          <t xml:space="preserve"> </t>
        </is>
      </c>
    </row>
    <row r="13">
      <c r="A13" s="4" t="inlineStr">
        <is>
          <t>Percentage of change in contract assets</t>
        </is>
      </c>
      <c r="B13" s="4" t="inlineStr">
        <is>
          <t>(40.00%)</t>
        </is>
      </c>
      <c r="C13" s="4" t="inlineStr">
        <is>
          <t xml:space="preserve"> </t>
        </is>
      </c>
    </row>
    <row r="14">
      <c r="A14" s="4" t="inlineStr">
        <is>
          <t>Percentage of change in Net Contract Assets/(Liabilities)</t>
        </is>
      </c>
      <c r="B14" s="4" t="inlineStr">
        <is>
          <t>(146.50%)</t>
        </is>
      </c>
      <c r="C14" s="4" t="inlineStr">
        <is>
          <t xml:space="preserve"> </t>
        </is>
      </c>
    </row>
    <row r="15">
      <c r="A15" s="4" t="inlineStr">
        <is>
          <t>Short-term</t>
        </is>
      </c>
      <c r="B15" s="4" t="inlineStr">
        <is>
          <t xml:space="preserve"> </t>
        </is>
      </c>
      <c r="C15" s="4" t="inlineStr">
        <is>
          <t xml:space="preserve"> </t>
        </is>
      </c>
    </row>
    <row r="16">
      <c r="A16" s="3" t="inlineStr">
        <is>
          <t>Change in Contract with Customer, Asset and Liability [Abstract]</t>
        </is>
      </c>
      <c r="B16" s="4" t="inlineStr">
        <is>
          <t xml:space="preserve"> </t>
        </is>
      </c>
      <c r="C16" s="4" t="inlineStr">
        <is>
          <t xml:space="preserve"> </t>
        </is>
      </c>
    </row>
    <row r="17">
      <c r="A17" s="4" t="inlineStr">
        <is>
          <t>Change in contract liabilities</t>
        </is>
      </c>
      <c r="B17" s="6" t="n">
        <v>4912</v>
      </c>
      <c r="C17" s="4" t="inlineStr">
        <is>
          <t xml:space="preserve"> </t>
        </is>
      </c>
    </row>
    <row r="18">
      <c r="A18" s="4" t="inlineStr">
        <is>
          <t>Percentage of change in contract liabilities</t>
        </is>
      </c>
      <c r="B18" s="4" t="inlineStr">
        <is>
          <t>(10.90%)</t>
        </is>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for Allowance for Credit Losses (Detail) - USD ($) $ in Thousands</t>
        </is>
      </c>
      <c r="B1" s="2" t="inlineStr">
        <is>
          <t>3 Months Ended</t>
        </is>
      </c>
    </row>
    <row r="2">
      <c r="B2" s="2" t="inlineStr">
        <is>
          <t>Aug. 31, 2022</t>
        </is>
      </c>
      <c r="C2" s="2" t="inlineStr">
        <is>
          <t>Aug. 31,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46669</v>
      </c>
      <c r="C4" s="6" t="n">
        <v>55922</v>
      </c>
    </row>
    <row r="5">
      <c r="A5" s="4" t="inlineStr">
        <is>
          <t>Bad debt provision</t>
        </is>
      </c>
      <c r="B5" s="5" t="n">
        <v>2407</v>
      </c>
      <c r="C5" s="5" t="n">
        <v>1205</v>
      </c>
    </row>
    <row r="6">
      <c r="A6" s="4" t="inlineStr">
        <is>
          <t>Uncollectible accounts written off, net of recoveries</t>
        </is>
      </c>
      <c r="B6" s="5" t="n">
        <v>-667</v>
      </c>
      <c r="C6" s="5" t="n">
        <v>-4087</v>
      </c>
    </row>
    <row r="7">
      <c r="A7" s="4" t="inlineStr">
        <is>
          <t>Translation adjustments</t>
        </is>
      </c>
      <c r="B7" s="5" t="n">
        <v>-1634</v>
      </c>
      <c r="C7" s="5" t="n">
        <v>-859</v>
      </c>
    </row>
    <row r="8">
      <c r="A8" s="4" t="inlineStr">
        <is>
          <t>Ending balance</t>
        </is>
      </c>
      <c r="B8" s="6" t="n">
        <v>46775</v>
      </c>
      <c r="C8" s="6" t="n">
        <v>521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Aug. 31, 2022 Segment</t>
        </is>
      </c>
    </row>
    <row r="3">
      <c r="A3" s="3" t="inlineStr">
        <is>
          <t>Segment Reporting [Abstract]</t>
        </is>
      </c>
      <c r="B3" s="4" t="inlineStr">
        <is>
          <t xml:space="preserve"> </t>
        </is>
      </c>
    </row>
    <row r="4">
      <c r="A4" s="4" t="inlineStr">
        <is>
          <t>Number of reportable segments</t>
        </is>
      </c>
      <c r="B4" s="5" t="n">
        <v>4</v>
      </c>
    </row>
    <row r="5">
      <c r="A5" s="4" t="inlineStr">
        <is>
          <t>Number of operating segments</t>
        </is>
      </c>
      <c r="B5"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Disaggregation of Revenues by Geography and Results of Reportable Segments (Detail) - USD ($) $ in Thousands</t>
        </is>
      </c>
      <c r="B1" s="2" t="inlineStr">
        <is>
          <t>3 Months Ended</t>
        </is>
      </c>
    </row>
    <row r="2">
      <c r="B2" s="2" t="inlineStr">
        <is>
          <t>Aug. 31, 2022</t>
        </is>
      </c>
      <c r="C2" s="2" t="inlineStr">
        <is>
          <t>Aug. 31, 2021</t>
        </is>
      </c>
      <c r="D2" s="2" t="inlineStr">
        <is>
          <t>May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932320</v>
      </c>
      <c r="C4" s="6" t="n">
        <v>1650420</v>
      </c>
      <c r="D4" s="4" t="inlineStr">
        <is>
          <t xml:space="preserve"> </t>
        </is>
      </c>
    </row>
    <row r="5">
      <c r="A5" s="4" t="inlineStr">
        <is>
          <t>Income (Loss) Before Income Taxes</t>
        </is>
      </c>
      <c r="B5" s="5" t="n">
        <v>225121</v>
      </c>
      <c r="C5" s="5" t="n">
        <v>181471</v>
      </c>
      <c r="D5" s="4" t="inlineStr">
        <is>
          <t xml:space="preserve"> </t>
        </is>
      </c>
    </row>
    <row r="6">
      <c r="A6" s="4" t="inlineStr">
        <is>
          <t>Identifiable Assets</t>
        </is>
      </c>
      <c r="B6" s="5" t="n">
        <v>6802988</v>
      </c>
      <c r="C6" s="4" t="inlineStr">
        <is>
          <t xml:space="preserve"> </t>
        </is>
      </c>
      <c r="D6" s="6" t="n">
        <v>6707706</v>
      </c>
    </row>
    <row r="7">
      <c r="A7" s="4" t="inlineStr">
        <is>
          <t>Domestic</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1410559</v>
      </c>
      <c r="C9" s="5" t="n">
        <v>1130317</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521761</v>
      </c>
      <c r="C12" s="5" t="n">
        <v>520103</v>
      </c>
      <c r="D12" s="4" t="inlineStr">
        <is>
          <t xml:space="preserve"> </t>
        </is>
      </c>
    </row>
    <row r="13">
      <c r="A13" s="4" t="inlineStr">
        <is>
          <t>Foreign | Canad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138037</v>
      </c>
      <c r="C15" s="5" t="n">
        <v>131093</v>
      </c>
      <c r="D15" s="4" t="inlineStr">
        <is>
          <t xml:space="preserve"> </t>
        </is>
      </c>
    </row>
    <row r="16">
      <c r="A16" s="4" t="inlineStr">
        <is>
          <t>Foreign | Europ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249646</v>
      </c>
      <c r="C18" s="5" t="n">
        <v>272855</v>
      </c>
      <c r="D18" s="4" t="inlineStr">
        <is>
          <t xml:space="preserve"> </t>
        </is>
      </c>
    </row>
    <row r="19">
      <c r="A19" s="4" t="inlineStr">
        <is>
          <t>Foreign | Latin Americ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5" t="n">
        <v>71746</v>
      </c>
      <c r="C21" s="5" t="n">
        <v>61624</v>
      </c>
      <c r="D21" s="4" t="inlineStr">
        <is>
          <t xml:space="preserve"> </t>
        </is>
      </c>
    </row>
    <row r="22">
      <c r="A22" s="4" t="inlineStr">
        <is>
          <t>Foreign | Asia Pacific</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5" t="n">
        <v>40189</v>
      </c>
      <c r="C24" s="5" t="n">
        <v>34423</v>
      </c>
      <c r="D24" s="4" t="inlineStr">
        <is>
          <t xml:space="preserve"> </t>
        </is>
      </c>
    </row>
    <row r="25">
      <c r="A25" s="4" t="inlineStr">
        <is>
          <t>Foreign | Other Foreig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5" t="n">
        <v>22143</v>
      </c>
      <c r="C27" s="5" t="n">
        <v>20108</v>
      </c>
      <c r="D27" s="4" t="inlineStr">
        <is>
          <t xml:space="preserve"> </t>
        </is>
      </c>
    </row>
    <row r="28">
      <c r="A28" s="4" t="inlineStr">
        <is>
          <t>Operating Segments | CPG 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5" t="n">
        <v>729697</v>
      </c>
      <c r="C30" s="5" t="n">
        <v>644362</v>
      </c>
      <c r="D30" s="4" t="inlineStr">
        <is>
          <t xml:space="preserve"> </t>
        </is>
      </c>
    </row>
    <row r="31">
      <c r="A31" s="4" t="inlineStr">
        <is>
          <t>Income (Loss) Before Income Taxes</t>
        </is>
      </c>
      <c r="B31" s="5" t="n">
        <v>109202</v>
      </c>
      <c r="C31" s="5" t="n">
        <v>114357</v>
      </c>
      <c r="D31" s="4" t="inlineStr">
        <is>
          <t xml:space="preserve"> </t>
        </is>
      </c>
    </row>
    <row r="32">
      <c r="A32" s="4" t="inlineStr">
        <is>
          <t>Identifiable Assets</t>
        </is>
      </c>
      <c r="B32" s="5" t="n">
        <v>2205904</v>
      </c>
      <c r="C32" s="4" t="inlineStr">
        <is>
          <t xml:space="preserve"> </t>
        </is>
      </c>
      <c r="D32" s="5" t="n">
        <v>2160071</v>
      </c>
    </row>
    <row r="33">
      <c r="A33" s="4" t="inlineStr">
        <is>
          <t>Operating Segments | CPG Segment | Domestic</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5" t="n">
        <v>463408</v>
      </c>
      <c r="C35" s="5" t="n">
        <v>372313</v>
      </c>
      <c r="D35" s="4" t="inlineStr">
        <is>
          <t xml:space="preserve"> </t>
        </is>
      </c>
    </row>
    <row r="36">
      <c r="A36" s="4" t="inlineStr">
        <is>
          <t>Operating Segments | CPG Segment | Foreign</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5" t="n">
        <v>266289</v>
      </c>
      <c r="C38" s="5" t="n">
        <v>272049</v>
      </c>
      <c r="D38" s="4" t="inlineStr">
        <is>
          <t xml:space="preserve"> </t>
        </is>
      </c>
    </row>
    <row r="39">
      <c r="A39" s="4" t="inlineStr">
        <is>
          <t>Operating Segments | CPG Segment | Foreign | Canada</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5" t="n">
        <v>70138</v>
      </c>
      <c r="C41" s="5" t="n">
        <v>76559</v>
      </c>
      <c r="D41" s="4" t="inlineStr">
        <is>
          <t xml:space="preserve"> </t>
        </is>
      </c>
    </row>
    <row r="42">
      <c r="A42" s="4" t="inlineStr">
        <is>
          <t>Operating Segments | CPG Segment | Foreign | Europ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5" t="n">
        <v>117195</v>
      </c>
      <c r="C44" s="5" t="n">
        <v>130418</v>
      </c>
      <c r="D44" s="4" t="inlineStr">
        <is>
          <t xml:space="preserve"> </t>
        </is>
      </c>
    </row>
    <row r="45">
      <c r="A45" s="4" t="inlineStr">
        <is>
          <t>Operating Segments | CPG Segment | Foreign | Latin Americ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5" t="n">
        <v>55672</v>
      </c>
      <c r="C47" s="5" t="n">
        <v>47422</v>
      </c>
      <c r="D47" s="4" t="inlineStr">
        <is>
          <t xml:space="preserve"> </t>
        </is>
      </c>
    </row>
    <row r="48">
      <c r="A48" s="4" t="inlineStr">
        <is>
          <t>Operating Segments | CPG Segment | Foreign | Asia Pacific</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5" t="n">
        <v>23284</v>
      </c>
      <c r="C50" s="5" t="n">
        <v>17605</v>
      </c>
      <c r="D50" s="4" t="inlineStr">
        <is>
          <t xml:space="preserve"> </t>
        </is>
      </c>
    </row>
    <row r="51">
      <c r="A51" s="4" t="inlineStr">
        <is>
          <t>Operating Segments | CPG Segment | Foreign | Other Foreign</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4" t="inlineStr">
        <is>
          <t xml:space="preserve"> </t>
        </is>
      </c>
      <c r="C53" s="5" t="n">
        <v>45</v>
      </c>
      <c r="D53" s="4" t="inlineStr">
        <is>
          <t xml:space="preserve"> </t>
        </is>
      </c>
    </row>
    <row r="54">
      <c r="A54" s="4" t="inlineStr">
        <is>
          <t>Operating Segments | PCG Segm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5" t="n">
        <v>340434</v>
      </c>
      <c r="C56" s="5" t="n">
        <v>285595</v>
      </c>
      <c r="D56" s="4" t="inlineStr">
        <is>
          <t xml:space="preserve"> </t>
        </is>
      </c>
    </row>
    <row r="57">
      <c r="A57" s="4" t="inlineStr">
        <is>
          <t>Income (Loss) Before Income Taxes</t>
        </is>
      </c>
      <c r="B57" s="5" t="n">
        <v>46954</v>
      </c>
      <c r="C57" s="5" t="n">
        <v>35077</v>
      </c>
      <c r="D57" s="4" t="inlineStr">
        <is>
          <t xml:space="preserve"> </t>
        </is>
      </c>
    </row>
    <row r="58">
      <c r="A58" s="4" t="inlineStr">
        <is>
          <t>Identifiable Assets</t>
        </is>
      </c>
      <c r="B58" s="5" t="n">
        <v>1133869</v>
      </c>
      <c r="C58" s="4" t="inlineStr">
        <is>
          <t xml:space="preserve"> </t>
        </is>
      </c>
      <c r="D58" s="5" t="n">
        <v>1115780</v>
      </c>
    </row>
    <row r="59">
      <c r="A59" s="4" t="inlineStr">
        <is>
          <t>Operating Segments | PCG Segment | Domestic</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5" t="n">
        <v>223669</v>
      </c>
      <c r="C61" s="5" t="n">
        <v>176194</v>
      </c>
      <c r="D61" s="4" t="inlineStr">
        <is>
          <t xml:space="preserve"> </t>
        </is>
      </c>
    </row>
    <row r="62">
      <c r="A62" s="4" t="inlineStr">
        <is>
          <t>Operating Segments | PCG Segment | Asia Pacific</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5" t="n">
        <v>5769</v>
      </c>
      <c r="C64" s="4" t="inlineStr">
        <is>
          <t xml:space="preserve"> </t>
        </is>
      </c>
      <c r="D64" s="4" t="inlineStr">
        <is>
          <t xml:space="preserve"> </t>
        </is>
      </c>
    </row>
    <row r="65">
      <c r="A65" s="4" t="inlineStr">
        <is>
          <t>Operating Segments | PCG Segment | Foreign</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5" t="n">
        <v>116765</v>
      </c>
      <c r="C67" s="5" t="n">
        <v>109401</v>
      </c>
      <c r="D67" s="4" t="inlineStr">
        <is>
          <t xml:space="preserve"> </t>
        </is>
      </c>
    </row>
    <row r="68">
      <c r="A68" s="4" t="inlineStr">
        <is>
          <t>Operating Segments | PCG Segment | Foreign | Canada</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5" t="n">
        <v>22663</v>
      </c>
      <c r="C70" s="5" t="n">
        <v>18452</v>
      </c>
      <c r="D70" s="4" t="inlineStr">
        <is>
          <t xml:space="preserve"> </t>
        </is>
      </c>
    </row>
    <row r="71">
      <c r="A71" s="4" t="inlineStr">
        <is>
          <t>Operating Segments | PCG Segment | Foreign | Europ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5" t="n">
        <v>56708</v>
      </c>
      <c r="C73" s="5" t="n">
        <v>57835</v>
      </c>
      <c r="D73" s="4" t="inlineStr">
        <is>
          <t xml:space="preserve"> </t>
        </is>
      </c>
    </row>
    <row r="74">
      <c r="A74" s="4" t="inlineStr">
        <is>
          <t>Operating Segments | PCG Segment | Foreign | Latin America</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5" t="n">
        <v>9482</v>
      </c>
      <c r="C76" s="5" t="n">
        <v>6390</v>
      </c>
      <c r="D76" s="4" t="inlineStr">
        <is>
          <t xml:space="preserve"> </t>
        </is>
      </c>
    </row>
    <row r="77">
      <c r="A77" s="4" t="inlineStr">
        <is>
          <t>Operating Segments | PCG Segment | Foreign | Asia Pacific</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4" t="inlineStr">
        <is>
          <t xml:space="preserve"> </t>
        </is>
      </c>
      <c r="C79" s="5" t="n">
        <v>6661</v>
      </c>
      <c r="D79" s="4" t="inlineStr">
        <is>
          <t xml:space="preserve"> </t>
        </is>
      </c>
    </row>
    <row r="80">
      <c r="A80" s="4" t="inlineStr">
        <is>
          <t>Operating Segments | PCG Segment | Foreign | Other Foreign</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5" t="n">
        <v>22143</v>
      </c>
      <c r="C82" s="5" t="n">
        <v>20063</v>
      </c>
      <c r="D82" s="4" t="inlineStr">
        <is>
          <t xml:space="preserve"> </t>
        </is>
      </c>
    </row>
    <row r="83">
      <c r="A83" s="4" t="inlineStr">
        <is>
          <t>Operating Segments | Consumer Segment</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Sales</t>
        </is>
      </c>
      <c r="B85" s="5" t="n">
        <v>659492</v>
      </c>
      <c r="C85" s="5" t="n">
        <v>538408</v>
      </c>
      <c r="D85" s="4" t="inlineStr">
        <is>
          <t xml:space="preserve"> </t>
        </is>
      </c>
    </row>
    <row r="86">
      <c r="A86" s="4" t="inlineStr">
        <is>
          <t>Income (Loss) Before Income Taxes</t>
        </is>
      </c>
      <c r="B86" s="5" t="n">
        <v>116689</v>
      </c>
      <c r="C86" s="5" t="n">
        <v>45915</v>
      </c>
      <c r="D86" s="4" t="inlineStr">
        <is>
          <t xml:space="preserve"> </t>
        </is>
      </c>
    </row>
    <row r="87">
      <c r="A87" s="4" t="inlineStr">
        <is>
          <t>Identifiable Assets</t>
        </is>
      </c>
      <c r="B87" s="5" t="n">
        <v>2378105</v>
      </c>
      <c r="C87" s="4" t="inlineStr">
        <is>
          <t xml:space="preserve"> </t>
        </is>
      </c>
      <c r="D87" s="5" t="n">
        <v>2405764</v>
      </c>
    </row>
    <row r="88">
      <c r="A88" s="4" t="inlineStr">
        <is>
          <t>Operating Segments | Consumer Segment | Domestic</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Sales</t>
        </is>
      </c>
      <c r="B90" s="5" t="n">
        <v>550619</v>
      </c>
      <c r="C90" s="5" t="n">
        <v>432399</v>
      </c>
      <c r="D90" s="4" t="inlineStr">
        <is>
          <t xml:space="preserve"> </t>
        </is>
      </c>
    </row>
    <row r="91">
      <c r="A91" s="4" t="inlineStr">
        <is>
          <t>Operating Segments | Consumer Segment | Foreign</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Sales</t>
        </is>
      </c>
      <c r="B93" s="5" t="n">
        <v>108873</v>
      </c>
      <c r="C93" s="5" t="n">
        <v>106009</v>
      </c>
      <c r="D93" s="4" t="inlineStr">
        <is>
          <t xml:space="preserve"> </t>
        </is>
      </c>
    </row>
    <row r="94">
      <c r="A94" s="4" t="inlineStr">
        <is>
          <t>Operating Segments | Consumer Segment | Foreign | Canada</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Net Sales</t>
        </is>
      </c>
      <c r="B96" s="5" t="n">
        <v>44250</v>
      </c>
      <c r="C96" s="5" t="n">
        <v>33942</v>
      </c>
      <c r="D96" s="4" t="inlineStr">
        <is>
          <t xml:space="preserve"> </t>
        </is>
      </c>
    </row>
    <row r="97">
      <c r="A97" s="4" t="inlineStr">
        <is>
          <t>Operating Segments | Consumer Segment | Foreign | Europe</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Net Sales</t>
        </is>
      </c>
      <c r="B99" s="5" t="n">
        <v>53618</v>
      </c>
      <c r="C99" s="5" t="n">
        <v>60267</v>
      </c>
      <c r="D99" s="4" t="inlineStr">
        <is>
          <t xml:space="preserve"> </t>
        </is>
      </c>
    </row>
    <row r="100">
      <c r="A100" s="4" t="inlineStr">
        <is>
          <t>Operating Segments | Consumer Segment | Foreign | Latin America</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Net Sales</t>
        </is>
      </c>
      <c r="B102" s="5" t="n">
        <v>6186</v>
      </c>
      <c r="C102" s="5" t="n">
        <v>7318</v>
      </c>
      <c r="D102" s="4" t="inlineStr">
        <is>
          <t xml:space="preserve"> </t>
        </is>
      </c>
    </row>
    <row r="103">
      <c r="A103" s="4" t="inlineStr">
        <is>
          <t>Operating Segments | Consumer Segment | Foreign | Asia Pacific</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Net Sales</t>
        </is>
      </c>
      <c r="B105" s="5" t="n">
        <v>4819</v>
      </c>
      <c r="C105" s="5" t="n">
        <v>4482</v>
      </c>
      <c r="D105" s="4" t="inlineStr">
        <is>
          <t xml:space="preserve"> </t>
        </is>
      </c>
    </row>
    <row r="106">
      <c r="A106" s="4" t="inlineStr">
        <is>
          <t>Operating Segments | SPG Segment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Net Sales</t>
        </is>
      </c>
      <c r="B108" s="5" t="n">
        <v>202697</v>
      </c>
      <c r="C108" s="5" t="n">
        <v>182055</v>
      </c>
      <c r="D108" s="4" t="inlineStr">
        <is>
          <t xml:space="preserve"> </t>
        </is>
      </c>
    </row>
    <row r="109">
      <c r="A109" s="4" t="inlineStr">
        <is>
          <t>Income (Loss) Before Income Taxes</t>
        </is>
      </c>
      <c r="B109" s="5" t="n">
        <v>27885</v>
      </c>
      <c r="C109" s="5" t="n">
        <v>24556</v>
      </c>
      <c r="D109" s="4" t="inlineStr">
        <is>
          <t xml:space="preserve"> </t>
        </is>
      </c>
    </row>
    <row r="110">
      <c r="A110" s="4" t="inlineStr">
        <is>
          <t>Identifiable Assets</t>
        </is>
      </c>
      <c r="B110" s="5" t="n">
        <v>849352</v>
      </c>
      <c r="C110" s="4" t="inlineStr">
        <is>
          <t xml:space="preserve"> </t>
        </is>
      </c>
      <c r="D110" s="5" t="n">
        <v>839419</v>
      </c>
    </row>
    <row r="111">
      <c r="A111" s="4" t="inlineStr">
        <is>
          <t>Operating Segments | SPG Segments | Domestic</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Net Sales</t>
        </is>
      </c>
      <c r="B113" s="5" t="n">
        <v>172863</v>
      </c>
      <c r="C113" s="5" t="n">
        <v>149411</v>
      </c>
      <c r="D113" s="4" t="inlineStr">
        <is>
          <t xml:space="preserve"> </t>
        </is>
      </c>
    </row>
    <row r="114">
      <c r="A114" s="4" t="inlineStr">
        <is>
          <t>Operating Segments | SPG Segments | Foreign</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Net Sales</t>
        </is>
      </c>
      <c r="B116" s="5" t="n">
        <v>29834</v>
      </c>
      <c r="C116" s="5" t="n">
        <v>32644</v>
      </c>
      <c r="D116" s="4" t="inlineStr">
        <is>
          <t xml:space="preserve"> </t>
        </is>
      </c>
    </row>
    <row r="117">
      <c r="A117" s="4" t="inlineStr">
        <is>
          <t>Operating Segments | SPG Segments | Foreign | Canada</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Net Sales</t>
        </is>
      </c>
      <c r="B119" s="5" t="n">
        <v>986</v>
      </c>
      <c r="C119" s="5" t="n">
        <v>2140</v>
      </c>
      <c r="D119" s="4" t="inlineStr">
        <is>
          <t xml:space="preserve"> </t>
        </is>
      </c>
    </row>
    <row r="120">
      <c r="A120" s="4" t="inlineStr">
        <is>
          <t>Operating Segments | SPG Segments | Foreign | Europe</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Net Sales</t>
        </is>
      </c>
      <c r="B122" s="5" t="n">
        <v>22125</v>
      </c>
      <c r="C122" s="5" t="n">
        <v>24335</v>
      </c>
      <c r="D122" s="4" t="inlineStr">
        <is>
          <t xml:space="preserve"> </t>
        </is>
      </c>
    </row>
    <row r="123">
      <c r="A123" s="4" t="inlineStr">
        <is>
          <t>Operating Segments | SPG Segments | Foreign | Latin America</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Net Sales</t>
        </is>
      </c>
      <c r="B125" s="5" t="n">
        <v>406</v>
      </c>
      <c r="C125" s="5" t="n">
        <v>494</v>
      </c>
      <c r="D125" s="4" t="inlineStr">
        <is>
          <t xml:space="preserve"> </t>
        </is>
      </c>
    </row>
    <row r="126">
      <c r="A126" s="4" t="inlineStr">
        <is>
          <t>Operating Segments | SPG Segments | Foreign | Asia Pacific</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Net Sales</t>
        </is>
      </c>
      <c r="B128" s="5" t="n">
        <v>6317</v>
      </c>
      <c r="C128" s="5" t="n">
        <v>5675</v>
      </c>
      <c r="D128" s="4" t="inlineStr">
        <is>
          <t xml:space="preserve"> </t>
        </is>
      </c>
    </row>
    <row r="129">
      <c r="A129" s="4" t="inlineStr">
        <is>
          <t>Corporate/Other</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Income (Loss) Before Income Taxes</t>
        </is>
      </c>
      <c r="B131" s="5" t="n">
        <v>-75609</v>
      </c>
      <c r="C131" s="6" t="n">
        <v>-38434</v>
      </c>
      <c r="D131" s="4" t="inlineStr">
        <is>
          <t xml:space="preserve"> </t>
        </is>
      </c>
    </row>
    <row r="132">
      <c r="A132" s="4" t="inlineStr">
        <is>
          <t>Identifiable Assets</t>
        </is>
      </c>
      <c r="B132" s="6" t="n">
        <v>235758</v>
      </c>
      <c r="C132" s="4" t="inlineStr">
        <is>
          <t xml:space="preserve"> </t>
        </is>
      </c>
      <c r="D132" s="6" t="n">
        <v>186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Aug. 31, 2022</t>
        </is>
      </c>
      <c r="C2" s="2" t="inlineStr">
        <is>
          <t>Aug. 31, 2021</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1621</v>
      </c>
      <c r="C4" s="6" t="n">
        <v>2337</v>
      </c>
    </row>
    <row r="5">
      <c r="A5" s="4" t="inlineStr">
        <is>
          <t>Pension and other postretirement benefit liability adjustments, Tax</t>
        </is>
      </c>
      <c r="B5" s="5" t="n">
        <v>1431</v>
      </c>
      <c r="C5" s="5" t="n">
        <v>1466</v>
      </c>
    </row>
    <row r="6">
      <c r="A6" s="4" t="inlineStr">
        <is>
          <t>Unrealized (loss) on securities and other, Tax</t>
        </is>
      </c>
      <c r="B6" s="5" t="n">
        <v>89</v>
      </c>
      <c r="C6" s="5" t="n">
        <v>145</v>
      </c>
    </row>
    <row r="7">
      <c r="A7" s="4" t="inlineStr">
        <is>
          <t>Unrealized gain (loss) on derivatives, Tax</t>
        </is>
      </c>
      <c r="B7" s="6" t="n">
        <v>0</v>
      </c>
      <c r="C7" s="6" t="n">
        <v>2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t>
        </is>
      </c>
      <c r="B4" s="6" t="n">
        <v>169279</v>
      </c>
      <c r="C4" s="6" t="n">
        <v>1347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416</v>
      </c>
      <c r="C6" s="5" t="n">
        <v>37944</v>
      </c>
    </row>
    <row r="7">
      <c r="A7" s="4" t="inlineStr">
        <is>
          <t>Restructuring charges, net of payments</t>
        </is>
      </c>
      <c r="B7" s="4" t="inlineStr">
        <is>
          <t xml:space="preserve"> </t>
        </is>
      </c>
      <c r="C7" s="5" t="n">
        <v>-2004</v>
      </c>
    </row>
    <row r="8">
      <c r="A8" s="4" t="inlineStr">
        <is>
          <t>Fair value adjustments to contingent earnout obligations</t>
        </is>
      </c>
      <c r="B8" s="4" t="inlineStr">
        <is>
          <t xml:space="preserve"> </t>
        </is>
      </c>
      <c r="C8" s="5" t="n">
        <v>1027</v>
      </c>
    </row>
    <row r="9">
      <c r="A9" s="4" t="inlineStr">
        <is>
          <t>Deferred income taxes</t>
        </is>
      </c>
      <c r="B9" s="5" t="n">
        <v>-1919</v>
      </c>
      <c r="C9" s="5" t="n">
        <v>-3452</v>
      </c>
    </row>
    <row r="10">
      <c r="A10" s="4" t="inlineStr">
        <is>
          <t>Stock-based compensation expense</t>
        </is>
      </c>
      <c r="B10" s="5" t="n">
        <v>9062</v>
      </c>
      <c r="C10" s="5" t="n">
        <v>5763</v>
      </c>
    </row>
    <row r="11">
      <c r="A11" s="4" t="inlineStr">
        <is>
          <t>Net loss (gain) on marketable securities</t>
        </is>
      </c>
      <c r="B11" s="5" t="n">
        <v>6606</v>
      </c>
      <c r="C11" s="5" t="n">
        <v>-3476</v>
      </c>
    </row>
    <row r="12">
      <c r="A12" s="4" t="inlineStr">
        <is>
          <t>Other</t>
        </is>
      </c>
      <c r="B12" s="5" t="n">
        <v>111</v>
      </c>
      <c r="C12" s="5" t="n">
        <v>-76</v>
      </c>
    </row>
    <row r="13">
      <c r="A13" s="3" t="inlineStr">
        <is>
          <t>Changes in assets and liabilities, net of effect from purchases and sales of businesses:</t>
        </is>
      </c>
      <c r="B13" s="4" t="inlineStr">
        <is>
          <t xml:space="preserve"> </t>
        </is>
      </c>
      <c r="C13" s="4" t="inlineStr">
        <is>
          <t xml:space="preserve"> </t>
        </is>
      </c>
    </row>
    <row r="14">
      <c r="A14" s="4" t="inlineStr">
        <is>
          <t>(Increase) decrease in receivables</t>
        </is>
      </c>
      <c r="B14" s="5" t="n">
        <v>-266</v>
      </c>
      <c r="C14" s="5" t="n">
        <v>98166</v>
      </c>
    </row>
    <row r="15">
      <c r="A15" s="4" t="inlineStr">
        <is>
          <t>(Increase) in inventory</t>
        </is>
      </c>
      <c r="B15" s="5" t="n">
        <v>-148188</v>
      </c>
      <c r="C15" s="5" t="n">
        <v>-68155</v>
      </c>
    </row>
    <row r="16">
      <c r="A16" s="4" t="inlineStr">
        <is>
          <t>(Increase) in prepaid expenses and other current and long-term assets</t>
        </is>
      </c>
      <c r="B16" s="5" t="n">
        <v>-36021</v>
      </c>
      <c r="C16" s="5" t="n">
        <v>-15648</v>
      </c>
    </row>
    <row r="17">
      <c r="A17" s="4" t="inlineStr">
        <is>
          <t>Increase (decrease) in accounts payable</t>
        </is>
      </c>
      <c r="B17" s="5" t="n">
        <v>15113</v>
      </c>
      <c r="C17" s="5" t="n">
        <v>-42912</v>
      </c>
    </row>
    <row r="18">
      <c r="A18" s="4" t="inlineStr">
        <is>
          <t>(Decrease) in accrued compensation and benefits</t>
        </is>
      </c>
      <c r="B18" s="5" t="n">
        <v>-92970</v>
      </c>
      <c r="C18" s="5" t="n">
        <v>-100201</v>
      </c>
    </row>
    <row r="19">
      <c r="A19" s="4" t="inlineStr">
        <is>
          <t>Increase (decrease) in accrued losses</t>
        </is>
      </c>
      <c r="B19" s="5" t="n">
        <v>1873</v>
      </c>
      <c r="C19" s="5" t="n">
        <v>-3530</v>
      </c>
    </row>
    <row r="20">
      <c r="A20" s="4" t="inlineStr">
        <is>
          <t>Increase in other accrued liabilities</t>
        </is>
      </c>
      <c r="B20" s="5" t="n">
        <v>62459</v>
      </c>
      <c r="C20" s="5" t="n">
        <v>37866</v>
      </c>
    </row>
    <row r="21">
      <c r="A21" s="4" t="inlineStr">
        <is>
          <t>Cash Provided by Operating Activities</t>
        </is>
      </c>
      <c r="B21" s="5" t="n">
        <v>23555</v>
      </c>
      <c r="C21" s="5" t="n">
        <v>76107</v>
      </c>
    </row>
    <row r="22">
      <c r="A22" s="3" t="inlineStr">
        <is>
          <t>Cash Flows from Investing Activities:</t>
        </is>
      </c>
      <c r="B22" s="4" t="inlineStr">
        <is>
          <t xml:space="preserve"> </t>
        </is>
      </c>
      <c r="C22" s="4" t="inlineStr">
        <is>
          <t xml:space="preserve"> </t>
        </is>
      </c>
    </row>
    <row r="23">
      <c r="A23" s="4" t="inlineStr">
        <is>
          <t>Capital expenditures</t>
        </is>
      </c>
      <c r="B23" s="5" t="n">
        <v>-57818</v>
      </c>
      <c r="C23" s="5" t="n">
        <v>-51888</v>
      </c>
    </row>
    <row r="24">
      <c r="A24" s="4" t="inlineStr">
        <is>
          <t>Acquisition of businesses, net of cash acquired</t>
        </is>
      </c>
      <c r="B24" s="5" t="n">
        <v>-36373</v>
      </c>
      <c r="C24" s="5" t="n">
        <v>-35802</v>
      </c>
    </row>
    <row r="25">
      <c r="A25" s="4" t="inlineStr">
        <is>
          <t>Purchase of marketable securities</t>
        </is>
      </c>
      <c r="B25" s="5" t="n">
        <v>-6440</v>
      </c>
      <c r="C25" s="5" t="n">
        <v>-5843</v>
      </c>
    </row>
    <row r="26">
      <c r="A26" s="4" t="inlineStr">
        <is>
          <t>Proceeds from sales of marketable securities</t>
        </is>
      </c>
      <c r="B26" s="5" t="n">
        <v>4116</v>
      </c>
      <c r="C26" s="5" t="n">
        <v>2766</v>
      </c>
    </row>
    <row r="27">
      <c r="A27" s="4" t="inlineStr">
        <is>
          <t>Other</t>
        </is>
      </c>
      <c r="B27" s="5" t="n">
        <v>80</v>
      </c>
      <c r="C27" s="5" t="n">
        <v>250</v>
      </c>
    </row>
    <row r="28">
      <c r="A28" s="4" t="inlineStr">
        <is>
          <t>Cash (Used for) Investing Activities</t>
        </is>
      </c>
      <c r="B28" s="5" t="n">
        <v>-96435</v>
      </c>
      <c r="C28" s="5" t="n">
        <v>-90517</v>
      </c>
    </row>
    <row r="29">
      <c r="A29" s="3" t="inlineStr">
        <is>
          <t>Cash Flows from Financing Activities:</t>
        </is>
      </c>
      <c r="B29" s="4" t="inlineStr">
        <is>
          <t xml:space="preserve"> </t>
        </is>
      </c>
      <c r="C29" s="4" t="inlineStr">
        <is>
          <t xml:space="preserve"> </t>
        </is>
      </c>
    </row>
    <row r="30">
      <c r="A30" s="4" t="inlineStr">
        <is>
          <t>Additions to long-term and short-term debt</t>
        </is>
      </c>
      <c r="B30" s="5" t="n">
        <v>250051</v>
      </c>
      <c r="C30" s="5" t="n">
        <v>60547</v>
      </c>
    </row>
    <row r="31">
      <c r="A31" s="4" t="inlineStr">
        <is>
          <t>Reductions of long-term and short-term debt</t>
        </is>
      </c>
      <c r="B31" s="5" t="n">
        <v>-75264</v>
      </c>
      <c r="C31" s="5" t="n">
        <v>-471</v>
      </c>
    </row>
    <row r="32">
      <c r="A32" s="4" t="inlineStr">
        <is>
          <t>Cash dividends</t>
        </is>
      </c>
      <c r="B32" s="5" t="n">
        <v>-51420</v>
      </c>
      <c r="C32" s="5" t="n">
        <v>-48901</v>
      </c>
    </row>
    <row r="33">
      <c r="A33" s="4" t="inlineStr">
        <is>
          <t>Repurchases of common stock</t>
        </is>
      </c>
      <c r="B33" s="5" t="n">
        <v>-25000</v>
      </c>
      <c r="C33" s="5" t="n">
        <v>-12500</v>
      </c>
    </row>
    <row r="34">
      <c r="A34" s="4" t="inlineStr">
        <is>
          <t>Shares of common stock returned for taxes</t>
        </is>
      </c>
      <c r="B34" s="5" t="n">
        <v>-12430</v>
      </c>
      <c r="C34" s="5" t="n">
        <v>-5802</v>
      </c>
    </row>
    <row r="35">
      <c r="A35" s="4" t="inlineStr">
        <is>
          <t>Payments of acquisition-related contingent consideration</t>
        </is>
      </c>
      <c r="B35" s="5" t="n">
        <v>-3705</v>
      </c>
      <c r="C35" s="5" t="n">
        <v>-60</v>
      </c>
    </row>
    <row r="36">
      <c r="A36" s="4" t="inlineStr">
        <is>
          <t>Other</t>
        </is>
      </c>
      <c r="B36" s="5" t="n">
        <v>-2487</v>
      </c>
      <c r="C36" s="4" t="inlineStr">
        <is>
          <t xml:space="preserve"> </t>
        </is>
      </c>
    </row>
    <row r="37">
      <c r="A37" s="4" t="inlineStr">
        <is>
          <t>Cash Provided by(Used for) Financing Activities</t>
        </is>
      </c>
      <c r="B37" s="5" t="n">
        <v>79745</v>
      </c>
      <c r="C37" s="5" t="n">
        <v>-7187</v>
      </c>
    </row>
    <row r="38">
      <c r="A38" s="4" t="inlineStr">
        <is>
          <t>Effect of Exchange Rate Changes on Cash and Cash Equivalents</t>
        </is>
      </c>
      <c r="B38" s="5" t="n">
        <v>-10963</v>
      </c>
      <c r="C38" s="5" t="n">
        <v>-11895</v>
      </c>
    </row>
    <row r="39">
      <c r="A39" s="4" t="inlineStr">
        <is>
          <t>Net Change in Cash and Cash Equivalents</t>
        </is>
      </c>
      <c r="B39" s="5" t="n">
        <v>-4098</v>
      </c>
      <c r="C39" s="5" t="n">
        <v>-33492</v>
      </c>
    </row>
    <row r="40">
      <c r="A40" s="4" t="inlineStr">
        <is>
          <t>Cash and Cash Equivalents at Beginning of Period</t>
        </is>
      </c>
      <c r="B40" s="5" t="n">
        <v>201672</v>
      </c>
      <c r="C40" s="5" t="n">
        <v>246704</v>
      </c>
    </row>
    <row r="41">
      <c r="A41" s="4" t="inlineStr">
        <is>
          <t>Cash and Cash Equivalents at End of Period</t>
        </is>
      </c>
      <c r="B41" s="5" t="n">
        <v>197574</v>
      </c>
      <c r="C41" s="5" t="n">
        <v>213212</v>
      </c>
    </row>
    <row r="42">
      <c r="A42" s="3" t="inlineStr">
        <is>
          <t>Cash paid during the period for:</t>
        </is>
      </c>
      <c r="B42" s="4" t="inlineStr">
        <is>
          <t xml:space="preserve"> </t>
        </is>
      </c>
      <c r="C42" s="4" t="inlineStr">
        <is>
          <t xml:space="preserve"> </t>
        </is>
      </c>
    </row>
    <row r="43">
      <c r="A43" s="4" t="inlineStr">
        <is>
          <t>Interest</t>
        </is>
      </c>
      <c r="B43" s="5" t="n">
        <v>24493</v>
      </c>
      <c r="C43" s="5" t="n">
        <v>17301</v>
      </c>
    </row>
    <row r="44">
      <c r="A44" s="4" t="inlineStr">
        <is>
          <t>Income Taxes, net of refunds</t>
        </is>
      </c>
      <c r="B44" s="5" t="n">
        <v>15813</v>
      </c>
      <c r="C44" s="5" t="n">
        <v>28016</v>
      </c>
    </row>
    <row r="45">
      <c r="A45" s="3" t="inlineStr">
        <is>
          <t>Supplemental Disclosures of Noncash Investing Activities:</t>
        </is>
      </c>
      <c r="B45" s="4" t="inlineStr">
        <is>
          <t xml:space="preserve"> </t>
        </is>
      </c>
      <c r="C45" s="4" t="inlineStr">
        <is>
          <t xml:space="preserve"> </t>
        </is>
      </c>
    </row>
    <row r="46">
      <c r="A46" s="4" t="inlineStr">
        <is>
          <t>Capital expenditures accrued within accounts payable at quarter-end</t>
        </is>
      </c>
      <c r="B46" s="6" t="n">
        <v>8733</v>
      </c>
      <c r="C46" s="6" t="n">
        <v>84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46" customWidth="1" min="6" max="6"/>
    <col width="18" customWidth="1" min="7" max="7"/>
    <col width="36"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c r="H1" s="2" t="inlineStr">
        <is>
          <t>Total RPM International Inc. Equity</t>
        </is>
      </c>
      <c r="I1" s="2" t="inlineStr">
        <is>
          <t>Noncontrolling Interests</t>
        </is>
      </c>
    </row>
    <row r="2">
      <c r="A2" s="4" t="inlineStr">
        <is>
          <t>Beginning Balance at May. 31, 2021</t>
        </is>
      </c>
      <c r="B2" s="6" t="n">
        <v>1743025</v>
      </c>
      <c r="C2" s="6" t="n">
        <v>1295</v>
      </c>
      <c r="D2" s="6" t="n">
        <v>1055400</v>
      </c>
      <c r="E2" s="6" t="n">
        <v>-653006</v>
      </c>
      <c r="F2" s="6" t="n">
        <v>-514884</v>
      </c>
      <c r="G2" s="6" t="n">
        <v>1852259</v>
      </c>
      <c r="H2" s="6" t="n">
        <v>1741064</v>
      </c>
      <c r="I2" s="6" t="n">
        <v>1961</v>
      </c>
    </row>
    <row r="3">
      <c r="A3" s="4" t="inlineStr">
        <is>
          <t>Beginning Balance (in shares) at May. 31, 2021</t>
        </is>
      </c>
      <c r="B3" s="4" t="inlineStr">
        <is>
          <t xml:space="preserve"> </t>
        </is>
      </c>
      <c r="C3" s="5" t="n">
        <v>12957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34795</v>
      </c>
      <c r="C4" s="4" t="inlineStr">
        <is>
          <t xml:space="preserve"> </t>
        </is>
      </c>
      <c r="D4" s="4" t="inlineStr">
        <is>
          <t xml:space="preserve"> </t>
        </is>
      </c>
      <c r="E4" s="4" t="inlineStr">
        <is>
          <t xml:space="preserve"> </t>
        </is>
      </c>
      <c r="F4" s="4" t="inlineStr">
        <is>
          <t xml:space="preserve"> </t>
        </is>
      </c>
      <c r="G4" s="5" t="n">
        <v>134582</v>
      </c>
      <c r="H4" s="5" t="n">
        <v>134582</v>
      </c>
      <c r="I4" s="5" t="n">
        <v>213</v>
      </c>
    </row>
    <row r="5">
      <c r="A5" s="4" t="inlineStr">
        <is>
          <t>Other comprehensive (loss)</t>
        </is>
      </c>
      <c r="B5" s="5" t="n">
        <v>-25654</v>
      </c>
      <c r="C5" s="4" t="inlineStr">
        <is>
          <t xml:space="preserve"> </t>
        </is>
      </c>
      <c r="D5" s="4" t="inlineStr">
        <is>
          <t xml:space="preserve"> </t>
        </is>
      </c>
      <c r="E5" s="4" t="inlineStr">
        <is>
          <t xml:space="preserve"> </t>
        </is>
      </c>
      <c r="F5" s="5" t="n">
        <v>-25624</v>
      </c>
      <c r="G5" s="4" t="inlineStr">
        <is>
          <t xml:space="preserve"> </t>
        </is>
      </c>
      <c r="H5" s="5" t="n">
        <v>-25624</v>
      </c>
      <c r="I5" s="5" t="n">
        <v>-30</v>
      </c>
    </row>
    <row r="6">
      <c r="A6" s="4" t="inlineStr">
        <is>
          <t>Dividends declared and paid</t>
        </is>
      </c>
      <c r="B6" s="5" t="n">
        <v>-48901</v>
      </c>
      <c r="C6" s="4" t="inlineStr">
        <is>
          <t xml:space="preserve"> </t>
        </is>
      </c>
      <c r="D6" s="4" t="inlineStr">
        <is>
          <t xml:space="preserve"> </t>
        </is>
      </c>
      <c r="E6" s="4" t="inlineStr">
        <is>
          <t xml:space="preserve"> </t>
        </is>
      </c>
      <c r="F6" s="4" t="inlineStr">
        <is>
          <t xml:space="preserve"> </t>
        </is>
      </c>
      <c r="G6" s="5" t="n">
        <v>-48901</v>
      </c>
      <c r="H6" s="5" t="n">
        <v>-48901</v>
      </c>
      <c r="I6" s="4" t="inlineStr">
        <is>
          <t xml:space="preserve"> </t>
        </is>
      </c>
    </row>
    <row r="7">
      <c r="A7" s="4" t="inlineStr">
        <is>
          <t>Share repurchases under repurchase program</t>
        </is>
      </c>
      <c r="B7" s="6" t="n">
        <v>-12500</v>
      </c>
      <c r="C7" s="6" t="n">
        <v>-1</v>
      </c>
      <c r="D7" s="5" t="n">
        <v>1</v>
      </c>
      <c r="E7" s="5" t="n">
        <v>-12500</v>
      </c>
      <c r="F7" s="4" t="inlineStr">
        <is>
          <t xml:space="preserve"> </t>
        </is>
      </c>
      <c r="G7" s="4" t="inlineStr">
        <is>
          <t xml:space="preserve"> </t>
        </is>
      </c>
      <c r="H7" s="5" t="n">
        <v>-12500</v>
      </c>
      <c r="I7" s="4" t="inlineStr">
        <is>
          <t xml:space="preserve"> </t>
        </is>
      </c>
    </row>
    <row r="8">
      <c r="A8" s="4" t="inlineStr">
        <is>
          <t>Share repurchases under repurchase program (in shares)</t>
        </is>
      </c>
      <c r="B8" s="5" t="n">
        <v>-133388</v>
      </c>
      <c r="C8" s="5" t="n">
        <v>-13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compensation expense and other deferred compensation, shares granted less shares returned for taxes</t>
        </is>
      </c>
      <c r="B9" s="6" t="n">
        <v>-45</v>
      </c>
      <c r="C9" s="6" t="n">
        <v>3</v>
      </c>
      <c r="D9" s="5" t="n">
        <v>5760</v>
      </c>
      <c r="E9" s="5" t="n">
        <v>-5808</v>
      </c>
      <c r="F9" s="4" t="inlineStr">
        <is>
          <t xml:space="preserve"> </t>
        </is>
      </c>
      <c r="G9" s="4" t="inlineStr">
        <is>
          <t xml:space="preserve"> </t>
        </is>
      </c>
      <c r="H9" s="5" t="n">
        <v>-45</v>
      </c>
      <c r="I9" s="4" t="inlineStr">
        <is>
          <t xml:space="preserve"> </t>
        </is>
      </c>
    </row>
    <row r="10">
      <c r="A10" s="4" t="inlineStr">
        <is>
          <t>Stock compensation expense and other deferred compensation, shares granted less shares returned for taxes (in shares)</t>
        </is>
      </c>
      <c r="B10" s="4" t="inlineStr">
        <is>
          <t xml:space="preserve"> </t>
        </is>
      </c>
      <c r="C10" s="5" t="n">
        <v>30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Aug. 31, 2021</t>
        </is>
      </c>
      <c r="B11" s="5" t="n">
        <v>1790720</v>
      </c>
      <c r="C11" s="6" t="n">
        <v>1297</v>
      </c>
      <c r="D11" s="5" t="n">
        <v>1061161</v>
      </c>
      <c r="E11" s="5" t="n">
        <v>-671314</v>
      </c>
      <c r="F11" s="5" t="n">
        <v>-540508</v>
      </c>
      <c r="G11" s="5" t="n">
        <v>1937940</v>
      </c>
      <c r="H11" s="5" t="n">
        <v>1788576</v>
      </c>
      <c r="I11" s="5" t="n">
        <v>2144</v>
      </c>
    </row>
    <row r="12">
      <c r="A12" s="4" t="inlineStr">
        <is>
          <t>Ending Balance (in shares) at Aug. 31, 2021</t>
        </is>
      </c>
      <c r="B12" s="4" t="inlineStr">
        <is>
          <t xml:space="preserve"> </t>
        </is>
      </c>
      <c r="C12" s="5" t="n">
        <v>12974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May. 31, 2022</t>
        </is>
      </c>
      <c r="B13" s="5" t="n">
        <v>1983828</v>
      </c>
      <c r="C13" s="6" t="n">
        <v>1292</v>
      </c>
      <c r="D13" s="5" t="n">
        <v>1096147</v>
      </c>
      <c r="E13" s="5" t="n">
        <v>-717019</v>
      </c>
      <c r="F13" s="5" t="n">
        <v>-537337</v>
      </c>
      <c r="G13" s="5" t="n">
        <v>2139346</v>
      </c>
      <c r="H13" s="5" t="n">
        <v>1982429</v>
      </c>
      <c r="I13" s="5" t="n">
        <v>1399</v>
      </c>
    </row>
    <row r="14">
      <c r="A14" s="4" t="inlineStr">
        <is>
          <t>Beginning Balance (in shares) at May. 31, 2022</t>
        </is>
      </c>
      <c r="B14" s="4" t="inlineStr">
        <is>
          <t xml:space="preserve"> </t>
        </is>
      </c>
      <c r="C14" s="5" t="n">
        <v>12919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69279</v>
      </c>
      <c r="C15" s="4" t="inlineStr">
        <is>
          <t xml:space="preserve"> </t>
        </is>
      </c>
      <c r="D15" s="4" t="inlineStr">
        <is>
          <t xml:space="preserve"> </t>
        </is>
      </c>
      <c r="E15" s="4" t="inlineStr">
        <is>
          <t xml:space="preserve"> </t>
        </is>
      </c>
      <c r="F15" s="4" t="inlineStr">
        <is>
          <t xml:space="preserve"> </t>
        </is>
      </c>
      <c r="G15" s="5" t="n">
        <v>169013</v>
      </c>
      <c r="H15" s="5" t="n">
        <v>169013</v>
      </c>
      <c r="I15" s="5" t="n">
        <v>266</v>
      </c>
    </row>
    <row r="16">
      <c r="A16" s="4" t="inlineStr">
        <is>
          <t>Other comprehensive (loss)</t>
        </is>
      </c>
      <c r="B16" s="5" t="n">
        <v>-75630</v>
      </c>
      <c r="C16" s="4" t="inlineStr">
        <is>
          <t xml:space="preserve"> </t>
        </is>
      </c>
      <c r="D16" s="4" t="inlineStr">
        <is>
          <t xml:space="preserve"> </t>
        </is>
      </c>
      <c r="E16" s="4" t="inlineStr">
        <is>
          <t xml:space="preserve"> </t>
        </is>
      </c>
      <c r="F16" s="5" t="n">
        <v>-75568</v>
      </c>
      <c r="G16" s="4" t="inlineStr">
        <is>
          <t xml:space="preserve"> </t>
        </is>
      </c>
      <c r="H16" s="5" t="n">
        <v>-75568</v>
      </c>
      <c r="I16" s="5" t="n">
        <v>-62</v>
      </c>
    </row>
    <row r="17">
      <c r="A17" s="4" t="inlineStr">
        <is>
          <t>Dividends declared and paid</t>
        </is>
      </c>
      <c r="B17" s="5" t="n">
        <v>-51420</v>
      </c>
      <c r="C17" s="4" t="inlineStr">
        <is>
          <t xml:space="preserve"> </t>
        </is>
      </c>
      <c r="D17" s="4" t="inlineStr">
        <is>
          <t xml:space="preserve"> </t>
        </is>
      </c>
      <c r="E17" s="4" t="inlineStr">
        <is>
          <t xml:space="preserve"> </t>
        </is>
      </c>
      <c r="F17" s="4" t="inlineStr">
        <is>
          <t xml:space="preserve"> </t>
        </is>
      </c>
      <c r="G17" s="5" t="n">
        <v>-51420</v>
      </c>
      <c r="H17" s="5" t="n">
        <v>-51420</v>
      </c>
      <c r="I17" s="4" t="inlineStr">
        <is>
          <t xml:space="preserve"> </t>
        </is>
      </c>
    </row>
    <row r="18">
      <c r="A18" s="4" t="inlineStr">
        <is>
          <t>Other noncontrolling interest activity</t>
        </is>
      </c>
      <c r="B18" s="5" t="n">
        <v>-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0</v>
      </c>
    </row>
    <row r="19">
      <c r="A19" s="4" t="inlineStr">
        <is>
          <t>Share repurchases under repurchase program</t>
        </is>
      </c>
      <c r="B19" s="6" t="n">
        <v>-25000</v>
      </c>
      <c r="C19" s="6" t="n">
        <v>-3</v>
      </c>
      <c r="D19" s="5" t="n">
        <v>3</v>
      </c>
      <c r="E19" s="5" t="n">
        <v>-25000</v>
      </c>
      <c r="F19" s="4" t="inlineStr">
        <is>
          <t xml:space="preserve"> </t>
        </is>
      </c>
      <c r="G19" s="4" t="inlineStr">
        <is>
          <t xml:space="preserve"> </t>
        </is>
      </c>
      <c r="H19" s="5" t="n">
        <v>-25000</v>
      </c>
      <c r="I19" s="4" t="inlineStr">
        <is>
          <t xml:space="preserve"> </t>
        </is>
      </c>
    </row>
    <row r="20">
      <c r="A20" s="4" t="inlineStr">
        <is>
          <t>Share repurchases under repurchase program (in shares)</t>
        </is>
      </c>
      <c r="B20" s="5" t="n">
        <v>-303079</v>
      </c>
      <c r="C20" s="5" t="n">
        <v>-30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compensation expense and other deferred compensation, shares granted less shares returned for taxes</t>
        </is>
      </c>
      <c r="B21" s="6" t="n">
        <v>-3395</v>
      </c>
      <c r="C21" s="6" t="n">
        <v>2</v>
      </c>
      <c r="D21" s="5" t="n">
        <v>9061</v>
      </c>
      <c r="E21" s="5" t="n">
        <v>-12458</v>
      </c>
      <c r="F21" s="4" t="inlineStr">
        <is>
          <t xml:space="preserve"> </t>
        </is>
      </c>
      <c r="G21" s="4" t="inlineStr">
        <is>
          <t xml:space="preserve"> </t>
        </is>
      </c>
      <c r="H21" s="5" t="n">
        <v>-3395</v>
      </c>
      <c r="I21" s="4" t="inlineStr">
        <is>
          <t xml:space="preserve"> </t>
        </is>
      </c>
    </row>
    <row r="22">
      <c r="A22" s="4" t="inlineStr">
        <is>
          <t>Stock compensation expense and other deferred compensation, shares granted less shares returned for taxes (in shares)</t>
        </is>
      </c>
      <c r="B22" s="4" t="inlineStr">
        <is>
          <t xml:space="preserve"> </t>
        </is>
      </c>
      <c r="C22" s="5" t="n">
        <v>20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Aug. 31, 2022</t>
        </is>
      </c>
      <c r="B23" s="6" t="n">
        <v>1997602</v>
      </c>
      <c r="C23" s="6" t="n">
        <v>1291</v>
      </c>
      <c r="D23" s="6" t="n">
        <v>1105211</v>
      </c>
      <c r="E23" s="6" t="n">
        <v>-754477</v>
      </c>
      <c r="F23" s="6" t="n">
        <v>-612905</v>
      </c>
      <c r="G23" s="6" t="n">
        <v>2256939</v>
      </c>
      <c r="H23" s="6" t="n">
        <v>1996059</v>
      </c>
      <c r="I23" s="6" t="n">
        <v>1543</v>
      </c>
    </row>
    <row r="24">
      <c r="A24" s="4" t="inlineStr">
        <is>
          <t>Ending Balance (in shares) at Aug. 31, 2022</t>
        </is>
      </c>
      <c r="B24" s="4" t="inlineStr">
        <is>
          <t xml:space="preserve"> </t>
        </is>
      </c>
      <c r="C24" s="5" t="n">
        <v>12909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ug. 31, 2022</t>
        </is>
      </c>
      <c r="C2" s="2" t="inlineStr">
        <is>
          <t>Aug. 31, 2021</t>
        </is>
      </c>
    </row>
    <row r="3">
      <c r="A3" s="3" t="inlineStr">
        <is>
          <t>Statement of Stockholders' Equity [Abstract]</t>
        </is>
      </c>
      <c r="B3" s="4" t="inlineStr">
        <is>
          <t xml:space="preserve"> </t>
        </is>
      </c>
      <c r="C3" s="4" t="inlineStr">
        <is>
          <t xml:space="preserve"> </t>
        </is>
      </c>
    </row>
    <row r="4">
      <c r="A4" s="4" t="inlineStr">
        <is>
          <t>Dividends declared and paid per share</t>
        </is>
      </c>
      <c r="B4" s="7" t="n">
        <v>0.4</v>
      </c>
      <c r="C4" s="7" t="n">
        <v>0.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5T19:00:38Z</dcterms:created>
  <dcterms:modified xmlns:dcterms="http://purl.org/dc/terms/" xmlns:xsi="http://www.w3.org/2001/XMLSchema-instance" xsi:type="dcterms:W3CDTF">2022-10-05T19:00:38Z</dcterms:modified>
</cp:coreProperties>
</file>